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Organization" sheetId="7" r:id="rId7"/>
    <s:sheet name="Summary of Significant Accounti" sheetId="8" r:id="rId8"/>
    <s:sheet name="Reclassification" sheetId="9" r:id="rId9"/>
    <s:sheet name="Property and Equipment" sheetId="10" r:id="rId10"/>
    <s:sheet name="Goodwill and Other Intangible A" sheetId="11" r:id="rId11"/>
    <s:sheet name="Accrued expenses and other curr" sheetId="12" r:id="rId12"/>
    <s:sheet name="Borrowings Under Revolving Cred" sheetId="13" r:id="rId13"/>
    <s:sheet name="Long-Term Debt" sheetId="14" r:id="rId14"/>
    <s:sheet name="Commitments and Contingencies" sheetId="15" r:id="rId15"/>
    <s:sheet name="Operating Segment" sheetId="16" r:id="rId16"/>
    <s:sheet name="Restructuring Charge" sheetId="17" r:id="rId17"/>
    <s:sheet name="Stock Buyback" sheetId="18" r:id="rId18"/>
    <s:sheet name="Income Taxes" sheetId="19" r:id="rId19"/>
    <s:sheet name="Retirement Plans" sheetId="20" r:id="rId20"/>
    <s:sheet name="Earnings Per Share" sheetId="21" r:id="rId21"/>
    <s:sheet name="Stock-Based Compensation" sheetId="22" r:id="rId22"/>
    <s:sheet name="Fair Value Disclosure" sheetId="23" r:id="rId23"/>
    <s:sheet name="Supplemental Cash Flow Informat" sheetId="24" r:id="rId24"/>
    <s:sheet name="Concentration of Risk" sheetId="25" r:id="rId25"/>
    <s:sheet name="Quarterly Results of Operations" sheetId="26" r:id="rId26"/>
    <s:sheet name="Schedule II - Valuation and Qua" sheetId="27" r:id="rId27"/>
    <s:sheet name="Summary of Significant Accoun28" sheetId="28" r:id="rId28"/>
    <s:sheet name="Summary of Significant Accoun29" sheetId="29" r:id="rId29"/>
    <s:sheet name="Property and Equipment (Tables)" sheetId="30" r:id="rId30"/>
    <s:sheet name="Accrued expenses and other cu31" sheetId="31" r:id="rId31"/>
    <s:sheet name="Long-Term Debt (Tables)" sheetId="32" r:id="rId32"/>
    <s:sheet name="Commitments and Contingencies (" sheetId="33" r:id="rId33"/>
    <s:sheet name="Operating Segment (Tables)" sheetId="34" r:id="rId34"/>
    <s:sheet name="Income Taxes (Tables)" sheetId="35" r:id="rId35"/>
    <s:sheet name="Earnings Per Share (Tables)" sheetId="36" r:id="rId36"/>
    <s:sheet name="Stock-Based Compensation (Table" sheetId="37" r:id="rId37"/>
    <s:sheet name="Fair Value Disclosure (Tables)" sheetId="38" r:id="rId38"/>
    <s:sheet name="Quarterly Results of Operatio39" sheetId="39" r:id="rId39"/>
    <s:sheet name="Organization (Details)"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Reclassification (Details)" sheetId="46" r:id="rId46"/>
    <s:sheet name="Property and Equipment - (Detai" sheetId="47" r:id="rId47"/>
    <s:sheet name="Goodwill and Other Intangible48" sheetId="48" r:id="rId48"/>
    <s:sheet name="Accrued expenses and other cu49" sheetId="49" r:id="rId49"/>
    <s:sheet name="Borrowings Under Revolving Cr50" sheetId="50" r:id="rId50"/>
    <s:sheet name="Long-Term Debt (Details)" sheetId="51" r:id="rId51"/>
    <s:sheet name="Commitments and Contingencies52" sheetId="52" r:id="rId52"/>
    <s:sheet name="Operating Segment - Market Acti" sheetId="53" r:id="rId53"/>
    <s:sheet name="Operating Segment - Product Cat" sheetId="54" r:id="rId54"/>
    <s:sheet name="Restructuring Charge (Details)" sheetId="55" r:id="rId55"/>
    <s:sheet name="Stock Buyback (Details)" sheetId="56" r:id="rId56"/>
    <s:sheet name="Income Taxes - Reconciliation. " sheetId="57" r:id="rId57"/>
    <s:sheet name="Income Taxes - Unrecognized Tax" sheetId="58" r:id="rId58"/>
    <s:sheet name="Retirement Plans - 401(k) (Deta" sheetId="59" r:id="rId59"/>
    <s:sheet name="Retirement Plans (Details)" sheetId="60" r:id="rId60"/>
    <s:sheet name="Earnings Per Share (Details)" sheetId="61" r:id="rId61"/>
    <s:sheet name="Stock-Based Compensation - Plan" sheetId="62" r:id="rId62"/>
    <s:sheet name="Stock-Based Compensation - Perf" sheetId="63" r:id="rId63"/>
    <s:sheet name="Stock-Based Compensation - Rest" sheetId="64" r:id="rId64"/>
    <s:sheet name="Stock-Based Compensation - Stoc" sheetId="65" r:id="rId65"/>
    <s:sheet name="Stock-Based Compensation - St66" sheetId="66" r:id="rId66"/>
    <s:sheet name="Fair Value Disclosure (Details)" sheetId="67" r:id="rId67"/>
    <s:sheet name="Supplemental Cash Flow Inform68" sheetId="68" r:id="rId68"/>
    <s:sheet name="Concentration of Risk (Details)" sheetId="69" r:id="rId69"/>
    <s:sheet name="Quarterly Results of Operatio70" sheetId="70" r:id="rId70"/>
    <s:sheet name="Schedule II - Valuation and Q71" sheetId="71" r:id="rId71"/>
  </s:sheets>
  <s:definedNames/>
  <s:calcPr calcId="124519" calcMode="auto" fullCalcOnLoad="1"/>
</s:workbook>
</file>

<file path=xl/sharedStrings.xml><?xml version="1.0" encoding="utf-8"?>
<sst xmlns="http://schemas.openxmlformats.org/spreadsheetml/2006/main" uniqueCount="628">
  <si>
    <t>Document and Entity Information - USD ($)</t>
  </si>
  <si>
    <t>12 Months Ended</t>
  </si>
  <si>
    <t>Mar. 27, 2016</t>
  </si>
  <si>
    <t>May. 26, 2016</t>
  </si>
  <si>
    <t>Sep. 27, 2015</t>
  </si>
  <si>
    <t>Document and Entity Information [Abstract]</t>
  </si>
  <si>
    <t>Entity Registrant Name</t>
  </si>
  <si>
    <t>TESSCO TECHNOLOGIES INC</t>
  </si>
  <si>
    <t>Entity Central Index Key</t>
  </si>
  <si>
    <t>Current Fiscal Year End Date</t>
  </si>
  <si>
    <t>--03-27</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Mar. 27,
		2016</t>
  </si>
  <si>
    <t>Consolidated Balance Sheets - USD ($)</t>
  </si>
  <si>
    <t>Mar. 29, 2015</t>
  </si>
  <si>
    <t>Current assets:</t>
  </si>
  <si>
    <t>Cash and cash equivalents</t>
  </si>
  <si>
    <t>Trade accounts receivable, net of allowance for doubtful accounts of $841,400 and $664,900, respectively</t>
  </si>
  <si>
    <t>Product inventory, net</t>
  </si>
  <si>
    <t>Prepaid expenses and other current assets</t>
  </si>
  <si>
    <t>Total current assets</t>
  </si>
  <si>
    <t>Property and equipment, net</t>
  </si>
  <si>
    <t>Goodwill, net</t>
  </si>
  <si>
    <t>Deferred tax assets</t>
  </si>
  <si>
    <t>Other long-term assets</t>
  </si>
  <si>
    <t>Total assets</t>
  </si>
  <si>
    <t>Current liabilities:</t>
  </si>
  <si>
    <t>Trade accounts payable</t>
  </si>
  <si>
    <t>Payroll, benefits and taxes</t>
  </si>
  <si>
    <t>Income and sales tax liabilities</t>
  </si>
  <si>
    <t>Accrued expenses and other current liabilities</t>
  </si>
  <si>
    <t>Current portion of long-term debt</t>
  </si>
  <si>
    <t>Total current liabilities</t>
  </si>
  <si>
    <t>Deferred tax liabilities</t>
  </si>
  <si>
    <t>Long-term debt, net of current portion</t>
  </si>
  <si>
    <t>Other long-term liabilities</t>
  </si>
  <si>
    <t>Total liabilities</t>
  </si>
  <si>
    <t>Shareholders' equity:</t>
  </si>
  <si>
    <t>Preferred stock, $0.01 par value, 500,000 shares authorized and no shares issued and outstanding</t>
  </si>
  <si>
    <t xml:space="preserve"> </t>
  </si>
  <si>
    <t>Common stock $0.01 par value, 15,000,000 shares authorized, 13,970,394 shares issued and 8,272,124 shares outstanding as of March 27, 2016, and 13,817,239 shares issued and 8,159,592 shares outstanding as of March 29, 2015</t>
  </si>
  <si>
    <t>Additional paid-in capital</t>
  </si>
  <si>
    <t>Treasury stock, at cost, 5,698,270 shares outstanding as of March 27, 2016 and 5,657,647 shares outstanding as of March 29, 2015</t>
  </si>
  <si>
    <t>Retained earnings</t>
  </si>
  <si>
    <t>Total shareholders' equity</t>
  </si>
  <si>
    <t>Total liabilities and shareholders' equity</t>
  </si>
  <si>
    <t>Consolidated Balance Sheets (Parenthetical) - USD ($)</t>
  </si>
  <si>
    <t>Assets, Current [Abstract]</t>
  </si>
  <si>
    <t>Trade accounts receivable, allowance for doubtful accounts</t>
  </si>
  <si>
    <t>Stockholders' Equity Attributable to Parent [Abstract]</t>
  </si>
  <si>
    <t>Preferred stock, par value (in dollars per share)</t>
  </si>
  <si>
    <t>Preferred stock, authorized (in shares)</t>
  </si>
  <si>
    <t>Preferred stock, outstanding (in shares)</t>
  </si>
  <si>
    <t>Common stock, par value (in dollars shares)</t>
  </si>
  <si>
    <t>Common stock, authorized (in shares)</t>
  </si>
  <si>
    <t>Common stock, issued (in shares)</t>
  </si>
  <si>
    <t>Common stock, outstanding (in shares)</t>
  </si>
  <si>
    <t>Treasury stock (in shares)</t>
  </si>
  <si>
    <t>Consolidated Statements of Income - USD ($)</t>
  </si>
  <si>
    <t>3 Months Ended</t>
  </si>
  <si>
    <t>Dec. 27, 2015</t>
  </si>
  <si>
    <t>Jun. 28, 2015</t>
  </si>
  <si>
    <t>Dec. 28, 2014</t>
  </si>
  <si>
    <t>Sep. 28, 2014</t>
  </si>
  <si>
    <t>Jun. 29, 2014</t>
  </si>
  <si>
    <t>Mar. 30, 2014</t>
  </si>
  <si>
    <t>Consolidated Statements of Income</t>
  </si>
  <si>
    <t>Revenues</t>
  </si>
  <si>
    <t>Cost of goods sold</t>
  </si>
  <si>
    <t>Gross profit</t>
  </si>
  <si>
    <t>Selling, general and administrative expenses</t>
  </si>
  <si>
    <t>Restructuring Charge</t>
  </si>
  <si>
    <t>Income from operations</t>
  </si>
  <si>
    <t>Interest expense, net</t>
  </si>
  <si>
    <t>Income before provision for income taxes</t>
  </si>
  <si>
    <t>Provision for income taxes</t>
  </si>
  <si>
    <t>Net income</t>
  </si>
  <si>
    <t>Basic earnings per share (in dollars per share)</t>
  </si>
  <si>
    <t>Diluted earnings per share (in dollars per share)</t>
  </si>
  <si>
    <t>Cash dividends declared per common share (in dollars per share)</t>
  </si>
  <si>
    <t>Consolidated Statements of Changes in Shareholders' Equity - USD ($)</t>
  </si>
  <si>
    <t>Common Stock</t>
  </si>
  <si>
    <t>Additional Paid-in Capital</t>
  </si>
  <si>
    <t>Treasury Stock</t>
  </si>
  <si>
    <t>Retained Earnings</t>
  </si>
  <si>
    <t>Total</t>
  </si>
  <si>
    <t>Balance at Mar. 31, 2013</t>
  </si>
  <si>
    <t>Balance (in shares) at Mar. 31, 2013</t>
  </si>
  <si>
    <t>Increase (Decrease) in Stockholders' Equity</t>
  </si>
  <si>
    <t>Proceeds from issuance of stock</t>
  </si>
  <si>
    <t>Proceeds from issuance of stock (in shares)</t>
  </si>
  <si>
    <t>Treasury stock purchases</t>
  </si>
  <si>
    <t>Treasury stock purchases (in shares)</t>
  </si>
  <si>
    <t>Non-cash stock compensation expense</t>
  </si>
  <si>
    <t>Non-cash stock compensation expense (in shares)</t>
  </si>
  <si>
    <t>Excess tax benefit from stock-based compensation</t>
  </si>
  <si>
    <t>Cash dividends paid</t>
  </si>
  <si>
    <t>Balance at Mar. 30, 2014</t>
  </si>
  <si>
    <t>Balance (in shares) at Mar. 30, 2014</t>
  </si>
  <si>
    <t>Balance at Mar. 29, 2015</t>
  </si>
  <si>
    <t>Balance (in shares) at Mar. 29, 2015</t>
  </si>
  <si>
    <t>Balance at Mar. 27, 2016</t>
  </si>
  <si>
    <t>Balance (in shares) at Mar. 27, 2016</t>
  </si>
  <si>
    <t>Consolidated Statements of Cash Flows - USD ($)</t>
  </si>
  <si>
    <t>CASH FLOWS FROM OPERATING ACTIVITIES:</t>
  </si>
  <si>
    <t>Adjustments to reconcile net income to net cash provided by operating activities:</t>
  </si>
  <si>
    <t>Depreciation and amortization</t>
  </si>
  <si>
    <t>Gain on sale of property and equipment</t>
  </si>
  <si>
    <t>Non-cash stock-based compensation expense</t>
  </si>
  <si>
    <t>Deferred income taxes and other</t>
  </si>
  <si>
    <t>Change in trade accounts receivable</t>
  </si>
  <si>
    <t>Change in product inventory</t>
  </si>
  <si>
    <t>Change in prepaid expenses and other current assets</t>
  </si>
  <si>
    <t>Change in trade accounts payable</t>
  </si>
  <si>
    <t>Change in payroll, benefits and taxes</t>
  </si>
  <si>
    <t>Change in income and sales tax liabilities</t>
  </si>
  <si>
    <t>Change in accrued expenses and other current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Payments on long-term debt</t>
  </si>
  <si>
    <t>Purchases of treasury stock and repurchases of common stock from employees and directors for minimum tax withholdings</t>
  </si>
  <si>
    <t>Net cash used in financing activities</t>
  </si>
  <si>
    <t>Net increase (decrease) in cash and cash equivalents</t>
  </si>
  <si>
    <t>CASH AND CASH EQUIVALENTS, beginning of period</t>
  </si>
  <si>
    <t>CASH AND CASH EQUIVALENTS, end of period</t>
  </si>
  <si>
    <t>Organization</t>
  </si>
  <si>
    <t>Note 1. Organization
TESSCO Technologies Incorporated, a Delaware corporation (TESSCO, we, or the Company), architects and delivers innovative product and value chain solutions to support wireless systems. The Company provides marketing and sales services, knowledge and supply chain management, product-solution delivery and control systems utilizing extensive internet and information technology. Approximately 98% of the Company’s sales are made to customers in the United States. The Company takes orders in several ways, including phone, fax, online and through electronic data interchange. Almost all of the Company’s sales are made in United States Dollars.</t>
  </si>
  <si>
    <t>Summary of Significant Accounting Policies</t>
  </si>
  <si>
    <t>Note 2. Summary of Significant Accounting Policies
Principles of Consolidation
The consolidated financial statements include the accounts of the Company and its wholly-owned subsidiaries. Intercompany accounts and transactions have been eliminated in consolidation.
Fiscal Year
The Company's fiscal year is the 52 or 53 weeks ending on the Sunday falling on or between March 26 and April 1 to allow the financial year to better reflect the Company's natural weekly accounting and business cycle. The fiscal years ended March 27, 2016, March 29, 2015, and March 30, 2014 each contain 52 weeks.
Cash and Cash Equivalents
Cash and cash equivalents include cash and highly liquid investments with an original maturity of 90 days or less.
Allowance for Doubtful Accounts
The Company uses estimates to determine the amount of the allowance for doubtful accounts necessary to reduce accounts receivable to their expected net realizable value. The Company estimates the amount of the required allowance by reviewing the status of past-due receivables and analyzing historical bad debt trends and current economic conditions. Actual collection experience has not varied significantly from estimates, due primarily to consistent credit policies, collection experience, as well as the Company’s stability as it relates to its current customer base. Typical payments from a large majority of commercial customers are due 30 days from the date of the invoice. The Company charges-off receivables deemed to be uncollectible to the allowance for doubtful accounts. Accounts receivable balances are not collateralized.
Product Inventory
Product inventory, consisting primarily of finished goods, is stated at the lower of cost or market, cost being determined on the first-in, first-out (“FIFO”) method and includes certain charges directly and indirectly incurred in bringing product inventories to the point of sale. Inventory is written down for estimated obsolescence equal to the difference between the cost of inventory and the estimated market value, based upon specifically known inventory-related risks (such as technological obsolescence and the nature of vendor terms surrounding price protection and product returns), and assumptions about future demand. At March 27, 2016 and March 29, 2015, the Company had a reserve for excess and/or obsolete inventory of $6,071,100 and $5,780,600 , respectively.
Property and Equipment
Property and equipment is stated at cost. Depreciation is recorded using the straight-line method over the estimated useful lives of the assets as follows:
Useful lives
Information technology equipment and software
-
5
years
Configuration, Fulfillment and Delivery technology system
7
years
Furniture, telephone system, equipment and tooling
-
10
years
Building, building improvements and leasehold improvements
-
40
years
The Company capitalizes computer software costs incurred in connection with developing or obtaining computer software for internal use when both the preliminary project stage is completed and when management authorizes and commits to funding the project and it is probable that the project will be completed. Development and acquisition costs are capitalized when the software project is either for the development of new software, to increase the life of existing software or to add significantly to the functionality of existing software. Capitalization ceases when the software project is substantially complete and ready for its intended use.
Leasehold improvements are amortized over the shorter of their useful lives or the remaining lease term.
Impairment of Long-Lived Assets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Assets are grouped at the lowest level for which there are identifiable cash flows that are largely independent of the cash flows generated by other asset groups. If future undiscounted cash flows are less than the carrying value of the asset group, the Company calculates the fair value of the asset group. If the assets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There were no impairment charges in fiscal years 2016, 2015, or 2014.
Assets to be disposed of are reported at the lower of carrying value or fair values, less estimated costs of disposal.
Goodwill and Other Intangible Assets
Goodwill represents the future economic benefits arising from other assets acquired in a business combination that are not individually identified and separately recognized. Goodwill amounts and indefinite lived intangible assets are not amortized, but rather are tested for impairment at least annually or whenever an impairment indicator is identified. The Company performs its annual impairment test on the first day of its fourth quarter. Intangible assets that are not considered to have an indefinite useful life are amortized over their useful life of 4 to 6 years using the straight-line method. Intangible assets other than goodwill are recorded within other long-term assets in the Company’s Consolidated Balance Sheets. The goodwill impairment test involves an initial qualitative analysis to determine if it is more likely than not that an intangible asset’s fair value is less than its carrying amount. If qualitative factors suggest a possible impairment, the Company then performs an additional two-step approach. Under the first step, the Company determines the fair value of each reporting unit to which goodwill has been assigned. The Company then compares the fair value of each reporting unit to its carrying value, including goodwill. The Company estimates the fair value of each reporting unit using various valuation techniques, with the primary technique being a discounted cash flow or income approach, under which the Company estimates the present value of the reporting unit’s future cash flows. Key assumptions used to determine the present value of a reporting unit’s future cash flows include (a) a cash flow period; (b) a terminal value based on a growth rate; and (c) a discount rate, which is based on the Company’s weighted average cost of capital adjusted for risks associated with our operations. If the fair value exceeds the carrying value, no impairment loss is recognized. If the carrying value exceeds the fair value, the goodwill of the reporting unit is considered potentially impaired and the second step is completed in order to measure the impairment loss. Under the second step, the Company calculates the implied fair value of goodwill by deducting the fair value of all tangible and intangible net assets, including any unrecognized intangible assets, of the reporting unit from the fair value of the reporting unit as determined in the first step. The Company then compares the implied fair value of goodwill to the carrying value of goodwill. If the implied fair value of goodwill is less than the carrying value of goodwill, the Company recognizes an impairment loss equal to the difference.
The indefinite lived intangible asset impairment test involves an initial qualitative analysis to determine if it is more likely than not that an intangible asset’s fair value is less than its carrying amount. If qualitative factors suggest a possible impairment, the Company then determines the fair value of the intangible asset. If the fair value of the intangible asset is less than its carrying value, an impairment loss is recognized for an amount equal to the difference. The intangible asset is then carried at its new fair value. Fair value is determined using estimates of discounted cash flows. These estimates of discounted cash flows will likely change over time as impairment tests are performed. Estimates of fair value are also adversely affected by increases in interest rates and the applicable discount rate.
Based on the Company’s qualitative and/or quantitative impairment testing performed, the Company did not recognize an impairment loss on goodwill or other indefinite lived intangible assets in fiscal years 2016, 2015, or 2014.
The methods of assessing fair value for our reporting unit with goodwill as well as for indefinite lived assets require significant judgments to be made by management, including future revenues, expenses, cash flows and discount rates. Changes in such estimates or the application of alternative assumptions could produce significantly different results.
Revenue Recognition
The Company records revenues when 1) persuasive evidence of an arrangement exists, 2) delivery has occurred or services have been rendered, 3) price to the buyer is fixed or determinable, and 4) collectability is reasonably assured. The Company’s revenue recognition policy includes evidence of arrangements for significant revenue transactions through either receipt of a customer purchase order or a web-based order. The Company records revenues when risk of loss has passed to the customer. In most cases, shipments are made using FOB shipping terms. FOB destination terms are used for a portion of sales, and revenue for these sales is recorded when the product is received by the customer. Prices are always fixed at the time of sale. Historically, there have not been any material concessions provided to or by customers, future discounts provided by the company, or other incentives subsequent to a sale. The Company sells under normal commercial terms and, therefore, only records sales on transactions where collectability is reasonably assured. The Company recognizes revenues net of sales tax.
Because the Company’s sales transactions meet the conditions set forth in the Financial Accounting Standards Board’s (“FASB”) Accounting Standards Codification (“ASC”) No. 605 and/or 606, it recognizes revenues from sales transactions containing sales returns provisions at the time of the sale. These conditions require that 1) the price be substantially fixed or determinable at the date of sale, 2) the buyer is obligated to pay, and the payment is not contingent on their resale of the product, 3) the buyer’s obligation to the Company does not change in the event of theft or physical destruction or damage of the product, 4) the buyer has economic substance apart from the Company, 5) the Company does not have significant obligations for future performance to directly bring about resale of the product by the buyer, and 6) the amount of future returns can be reasonably estimated. Because the Company’s normal terms and conditions of sale are consistent with conditions 1-5 above, and the Company is able to perform condition 6, it makes a reasonable estimate of product returns in sales transactions and accrues a sales return reserve based on this estimate.
Certain companies have turned to TESSCO to implement supply chain solutions, including purchasing inventory, assisting in demand forecasting, configuring, packaging, kitting and delivering products and managing customer and vendor relations, from order taking through cash collections. In performing these solutions, the Company assumes varying levels of involvement in the transactions and varying levels of credit and inventory risk. As the Company’s solutions offerings continually evolve to meet the needs of its customers, the Company constantly evaluates its revenue accounting based on the guidance set forth in accounting standards generally accepted in the United States. When applying this guidance in accordance with the ASC No. 605-45, the Company looks at the following indicators: whether it is the primary obligor in the transaction; whether it has general inventory risk; whether it has latitude in establishing price; the extent to which it changes the product or performs part of the service; whether it has discretion in supplier selection; whether it is involved in the determination of product and service specifications; whether it has physical inventory risk; whether it has credit risk; and whether the amount it earns is fixed. Each of the Company’s customer relationships is independently evaluated based on the above guidance and revenues are recorded on the appropriate basis. Based on a review of the factors above, in the majority of the Company’s sales relationships, the Company has concluded that it is the principal in the transaction and records revenues based upon the gross amounts earned and booked. However, the Company does have relationships where it is not the principal and records revenues on a net fee basis, regardless of amounts billed (less than 1% of total revenues for fiscal year 2016). If applying this revenue recognition guidance resulted in recording revenues on a different basis from which the Company has previously concluded, or if the factors above change significantly, revenues could increase or decrease; however, gross profit and net income would remain constant.
Service revenue associated with training and other services is recognized when the training or work is complete and the four criteria discussed above have been met. Service revenues have represented less than 1% of total revenues for fiscal years 2016, 2015 and 2014.
Other than sales relating to the Company’s private brands, we offer no product warranties in excess of original equipment manufacturers’ warranties. The Company’s warranty expense is estimated and accrued at the time of sale. Warranty expense was immaterial for fiscal years 2016, 2015, and 2014.
Vendor Programs
Funds received from vendors for price protection, product rebates and marketing/promotion are recorded as a reduction in cost of goods sold in accordance with ASC 605-50-45: Customer’s Characterization of Certain Considerations Received from a Vendor.
Shipping and Handling Costs
Shipping costs incurred to ship products from our distribution centers to our customers’ sites are included in selling, general and administrative expenses in the Consolidated Statements of Income and totaled $13,642,700 , $13,700,000 , and $13,364,600 for fiscal years 2016, 2015, and 2014, respectively.
Stock Compensation Awards Granted to Team Members
The Company records stock compensation expense for awards in accordance with ASC No. 718, which requires the Company to include in its calculation of periodic stock compensation expense an estimate of future forfeitures. The standard also requires stock awards granted or modified after the adoption of the standard that include both performance conditions and graded vesting based on service to the Company to be amortized by an accelerated method rather than the straight-line method.
Income Taxes
The Company accounts for income taxes under the asset and liability method in accordance with ASC No. 740. Under this method, deferred income tax assets and liabilities arise from differences between the tax basis of assets or liabilities and their reported amounts in the financial statements. Deferred tax balances are determined by using the enacted tax rate to be in effect when the taxes are paid or refunds received. A valuation allowance related to deferred tax assets is recorded when it is more likely than not that some portion or all of the deferred tax assets will not be realized.
In accordance with ASC No. 740, the Company recognizes a provision for tax uncertainties in its financial statements. See Note 12 for further discussion of the standard and its impact on the Company’s consolidated financial statement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the Company reviews and evaluates its estimates and assumptions, including but not limited to, those that relate to tax reserves, stock-based compensation, accounts receivable reserves, inventory reserves and future cash flows associated with impairment testing for goodwill and other long-lived assets. Actual results could significantly differ from those estimates.
Impact of Recently Issued Accounting Standards
In February 2015, the FASB issued Accounting Standards Update No. 2016-02, Leases. This ASU require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March 2016, the FASB issued Accounting Standards Update No. 2016-09, Compensation – Stock Compensation.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new standard is effective for fiscal years beginning after December 15, 2016 and interim periods within those fiscal years. Early adoption is permitted. The Company is currently evaluating the impact the adoption of this new standard will have on its Consolidated Financial Statements.
In November 2015, the FASB issued Accounting Standards Update No. 2015-17, Income Taxes. Current GAAP requires an entity to separate deferred income tax liabilities and assets into current and noncurrent amounts in a classified statement of financial position. The new standard simplifies the presentation of deferred tax assets and liabilities and requires that deferred tax assets and liabilities be classified as noncurrent in a classified statement of financial position. This ASU is effective for financial statements issued for fiscal years beginning after December 15, 2015, with early adoption permitted. The company elected to adopt this standard effective March 27, 2016, and has applied the guidance retrospectively. The Company restated its consolidated balance sheet as of March 29 , 2015 to reflect the reclassification of $3.9 million of deferred tax assets from current to noncurrent.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is currently in the process of assessing what impact this new standard may have on our ongoing financial reporting and determining what transition method will be used.
In April 2015, the FASB issued ASU 2015-03, Interest – Imputation of Interest (Subtopic 835-30). This ASU requires that debt issuance costs related to a recognized debt liability be presented in the balance sheet as a direct deduction from the carrying amount of that debt liability, consistent with debt discounts. This ASU is effective for financial statements issued for fiscal years beginning after December 15, 2015, and interim periods within those fiscal years, and is to be adopted on a retrospective basis. Early adoption is permitted for financial statements that have not been previously i ssued. The Company does not expect this ASU will have a material impact on the Company’s consolidated financial statements or related disclosures.</t>
  </si>
  <si>
    <t>Reclassification</t>
  </si>
  <si>
    <t>Note 3. Reclassification
Prior to the third quarter of fiscal year 2016, the Company classified indirect costs relieved from inventory upon a sale as selling, general and administrative expenses, as opposed to cost of goods sold. The financial results presented in these financial statements correctly reflect indirect costs relieved from inventory as cost of goods sold for all periods. The accompanying Consolidated Statements of Income have been adjusted to correct this immaterial error in the classification of indirect inventory costs in the income statement. This resulted in an increase in cost of goods sold, and a corresponding decrease in selling, general and administrative expenses, of $13.3 million and $11.8 million, respectively, for fiscal years 2015 and 2014 . These corrections had no impact on previously reported revenues, operating margin, net income, earnings per share or on previously reported Consolidated Balance Sheets or Consolidated Statements of Cash Flows.
As of March 27, 2016 the Company adopted Accounting Standards Update No. 2015-17, Income Taxes, as discussed in Note 2. As such, the Company restated its consolidated balance sheet as of March 29 , 2015 to reflect the reclassification of $3.9 million of deferred tax assets from current to noncurrent.</t>
  </si>
  <si>
    <t>Property and Equipment</t>
  </si>
  <si>
    <t>Note 4. Property and Equipment
All of the Company’s property and equipment is located in the United States and is summarized as follows:
2016
2015
Land
$
$
Building, building improvements and leasehold improvements
Information technology equipment and computer software
Furniture, telephone system, equipment and tooling
Less accumulated depreciation and amortization
Property and equipment, net
$
$
Depreciation and amortization of property and equipment was $4,730,000 , $4,583,600 , and $4,852,800 for fiscal years 2016, 2015 and 2014, respectively.
Capitalized internally developed computer software, net of accumulated amortization, as of March 27, 2016 and March 29, 2015 was $2,212,400 and $844,000 , respectively. Amortization expense of capitalized internally developed computer software was $1,194,200 , $797,800 , and $980,300 for fiscal years 2016, 2015, and 2014.</t>
  </si>
  <si>
    <t>Goodwill and Other Intangible Assets</t>
  </si>
  <si>
    <t>Note 5. Goodwill and Other Intangible Assets
Other intangible assets, which are included in other long-term assets on the accompanying Consolidated Balance Sheets as of March 27, 2016 and March 29, 2015, consists of indefinite lived intangible assets in the amount of $850,000 . Amortization expense relating to other intangible assets was $12,300 for fiscal year 2014. At March 27, 2016 and March 29, 2015, amortizable intangible assets were fully amortized. There were no changes in the carrying amount of goodwill for the fiscal years ended March 27, 2016 and March 29, 2015.</t>
  </si>
  <si>
    <t>Note 6. Accrued expenses and other current liabilities
Accrued expenses and other current liabilities consisted of the following:
March 27, 2016
March 29, 2015
Deferred Revenue
$
$
Other Accrued Expenses
Total Accrued Expenses
$
$</t>
  </si>
  <si>
    <t>Borrowings Under Revolving Credit Facility</t>
  </si>
  <si>
    <t>Note 7. Borrowings Under Revolving Credit Facility
On May 31, 2007, pursuant to a Credit Agreement, the Company established a revolving credit facility with both Wells Fargo Bank, National Association and SunTrust Bank. The facility is unsecured and provides for monthly payments of interest accruing at a rate of LIBOR plus an applicable margin. The terms of the revolving credit facility require the Company to meet certain financial covenants and ratios and contain other limitations, including certain restrictions on dividend payments. Borrowing availability under the facility is also subject to a borrowing base, based on levels of trade accounts receivable and inventory. This credit facility has been amended several times, most recently on September 24, 2015 (the Tenth Modification Agreement). Currently the credit facility has a maximum borrowing limit of $35.0 million and has a term expiring in October 2018 . In addition, the credit facility now contains an accordion feature that permits the lenders’ aggregate commitment to be increased to a maximum of $45.0 million, subject to lenders’ discretion and other customary conditions. The amount of dividend payments allowed to be made by the Company under the Credit Facility is $9.0 million in any 12 month period. The dollar amount of stock repurchases permitted under the term of the credit facility is $30.0 million. As of March 27, 2016, the Company had the ability to purchase approximately $11.7 million in additional shares of common stock without violating this covenant. The financial covenants included in the Credit Agreement for the unsecured revolving credit facility are also applicable to the Company's existing term loan (see Note 8) with the same lenders. Accordingly, any amendment to the financial covenants in the Credit Agreement also has the effect of amending the financial covenants applicable to the term loan.
The facility provides for monthly payments of interest accruing at a rate of LIBOR plus an applicable margin ranging from 1.50% to 2.50% . The weighted average interest rate on borrowings under the Company’s revolving credit facilities was 1.69% , 1.65% , and 2.35% for fiscal years 2016, 2015, and 2014, respectively. Interest expense on this revolving credit facility for fiscal years 2016, 2015, and 2014 totaled $59,000 , $78,200 , and $53,400 , respectively. Average borrowings under this revolving credit facility totaled $3,454,500 , $4,672,300 , and $2,243,900 and maximum borrowings totaled $12,301,100 , $17,331,900 , and $13,467,000 , for fiscal years 2016, 2015, and 2014, respectively.
As of March 27, 2016 and March 29, 2015, the Company had no outstanding balance on its revolving credit facility. Therefore, the Company had $35.0 million available on its revolving line of credit facility as of both March 27, 2016 and March 29, 2015.
The Company was in compliance with the terms and financial covenants applicable to each of the revolving credit facility and term loan facility at the end of fiscal years 2016, 2015, and 2014.</t>
  </si>
  <si>
    <t>Long-Term Debt</t>
  </si>
  <si>
    <t>Note 8. Long-Term Debt
On June 30, 2004, the Company refinanced its previously existing term loan with a bank. The original principal amount of the loan was $4.5 million, payable in monthly installments of principal and interest with the balance due at the initial maturity date, June 30, 2011. On October 7, 2015, the Company entered into an agreement with Wells Fargo Bank, National Association, and SunTrust Bank, to extend the maturity date of the existing term loan to October 1, 2020. The interest rate on this term loan is LIBOR plus 2.00% . The note is secured by a first position deed of trust encumbering Company-owned real property in Hunt Valley, Maryland. The loan is generally subject to the same financial covenants as the Company’s revolving credit facility (see Note 7), which requires the Company to meet certain financial covenants and ratios and contains other limitations, including certain restrictions on dividend payments. The balance of this note at March 27, 2016 and March 29, 2015 was $1,875,000 and $2,100,000 , respectively. The weighted average interest rate on borrowings under this note was 2.21% , 2.19% , and 2.18% for fiscal years 2016, 2015, and 2014, respectively. Interest expense under this note was $43,900 , $48,400 , and $54,500 for fiscal years 2016, 2015, and 2014, respectively.
On March 31, 2009, the Company entered into a term loan with the Baltimore County Economic Development Revolving Loan Fund for an aggregate principal amount of $250,000 . At March 27, 2016 and March 29, 2015, the principal balance of this term loan was $82,600 and $108,200 , respectively. The term loan is payable in equal monthly installments of principal and interest of $2,300 , with the balance due at maturity on April 1, 2019 . The term loan bears interest at 2.00% per annum. Interest expense under this note was $2,000 , $2,400 , and $2,900 for fiscal years 2016, 2015, and 2014, respectively. The term loan is secured by a subordinate position on Company-owned real property located in Hunt Valley, Maryland.
As of March 27, 2016, scheduled annual maturities of long-term debt are as follows:
Fiscal year:
2017
$
2018
2019
2020
2021
Thereafter
—
$</t>
  </si>
  <si>
    <t>Commitments and Contingencies</t>
  </si>
  <si>
    <t>Note 9. Commitments and Contingencies
The Company is committed to making rental payments under non-cancelable operating leases covering various facilities and equipment. Rent expense for fiscal years 2016, 2015 and 2014 totaled $3,035,600 , $2,970,300 , and $3,004,300 , respectively.
The Company leases office space in Timonium, Maryland, where the Company’s sales, marketing and administrative offices are located. This space is nearby to the Company’s Global Logistics Center in Hunt Valley, Maryland. The Agreement of Lease expires on December 31, 2017. Monthly rent payments now range from $167,600 to $177,700 through the remaining lease term.
The Company also leases office and warehouse space in Hunt Valley, Maryland, adjacent to the Company’s Global Logistics Center, expiring on July 31, 2017; however, the Company has an ongoing annual option to terminate the lease. The monthly rental fee ranges from $34,300 to $35,700 through the remaining lease term.
Additional sales and marketing offices are located in additional leased office space in San Antonio, Texas. This space is leased pursuant to a lease agreement expiring on October 31, 2018. Monthly rent payments range from $15,800 to $16,900 through the remaining lease term.
The Company’s minimum future obligations as of March 27, 2016 under existing operating leases are as follows:
Fiscal year:
2017
$
2018
2019
2020
2021
Thereafter
—
$
Lawsuits and claims are filed against the Company from time to time in the ordinary course of business. The Company does not believe that any lawsuits or claims pending against the Company, individually or in the aggregate, are material, or will have a material adverse effect on the Company’s financial condition or results of operations. In addition, from time to time, the Company is also subject to review from federal and state taxing authorities in order to validate the amounts of income, sales and/or use taxes which have been claimed and remitted. No federal, state and local tax returns are currently under examination.
As the Company is routinely audited by state taxing authorities, the Company has estimated exposure and established reserves for its estimated sales tax audit liability.</t>
  </si>
  <si>
    <t>Operating Segment</t>
  </si>
  <si>
    <t>Note 10. Operating Segment
The Company evaluates its business as one segment, as the chief operating decision maker reviews results as one unit. However, to provide investors with increased visibility into the markets it serves, the Company also reports revenue and gross profit by the following customer markets: (1) public carriers, contractors and program managers that are generally responsible for building and maintaining the infrastructure system and provide airtime service to individual subscribers; (2) government system operators including federal agencies and state and local governments that run wireless networks for their own use; (3) private system operators including commercial entities such as major utilities and transportation companies that run wireless networks for their own use; (4) commercial dealers and resellers that sell, install and/or service cellular telephone, wireless networking, broadband and two-way radio communications equipment primarily for the enterprise market; and (5) retailers, independent dealer agents and carriers. Beginning in the third quarter of fiscal year 2015, the Company began reporting private system operators and government system operators as two separate markets. All prior periods have been restated to reflect this change.
The Company evaluates revenue, gross profit and net profit contribution, and income before provision for income taxes in the aggregate. Net profit contribution is defined as gross profit less any expenses that can be directly attributed. This includes sales, product management, purchasing, credit and collections and distribution team expenses, plus freight out and internal and external marketing costs. Corporate support expenses includes administrative costs – finance, human resources, information technology, operating facility occupancy expenses, depreciation, amortization and interest, plus the company-wide pay on performance bonus expense.
Certain cost of sales and other applicable expenses have been allocated to each market based on a percentage of revenues and/or gross profit, where appropriate.
Market activity for the fiscal years ended 2016, 2015 and 2014 is as follows (in thousands):
March 27, 2016
March 29, 2015
March 30, 2014
Revenues
Public Carriers, Contractors &amp; Program Managers
$
$
$
Government System Operators
Private System Operators
Commercial Dealers &amp; Resellers
Retailer, Independent Dealer Agents &amp; Carriers
Total revenues
$
$
$
Gross Profit
Public Carriers, Contractors &amp; Program Managers
$
$
$
Government System Operators
Private System Operators
Commercial Dealers &amp; Resellers
Retailer, Independent Dealer Agents &amp; Carriers
Total gross profit
$
$
$
The Company also reviews revenue and gross profit by its four product categories:
·
Base station infrastructure products are used to build, repair and upgrade wireless telecommunications. Products include base station antennas, cable and transmission lines, small towers, lightning protection devices, connectors, power systems, miscellaneous hardware, and mobile antennas. Our base station infrastructure service offering includes connector installation, custom jumper assembly, site kitting and logistics integration.
·
Network systems products are used to build and upgrade computing and internet networks. Products include fixed and mobile broadband equipment, wireless networking, filtering systems, distributed antenna systems, two-way radios and security and surveillance products. This product category also includes training classes, technical support and engineering design services.
·
Installation, test and maintenance products are used to install, tune, and maintain wireless communications equipment. Products include sophisticated analysis equipment and various frequency-, voltage- and power-measuring devices, as well as an assortment of tools, hardware, GPS, safety and replacement and component parts and supplies required by service technicians.
·
Mobile devices and accessory products include cellular phone and data device accessories such as replacement batteries, cases, speakers, mobile amplifiers, power supplies, headsets, mounts, car antennas, music accessories and data and memory cards. Retail merchandising displays, promotional programs, customized order fulfillment services and affinity-marketing programs, including private label internet sites, complement our mobile devices and accessory product offering.
Supplemental revenue and gross profit information by product category for the fiscal years 2016, 2015 and 2014 are as follows (in thousands):
March 27, 2016
March 29, 2015
March 30, 2014
Revenues
Base station infrastructure
$
$
$
Network systems
Installation, test and maintenance
Mobile device accessories
Total revenues
$
$
$
Gross Profit
Base station infrastructure
Network systems
Installation, test and maintenance
Mobile device accessories
Total gross profit
$
$
$</t>
  </si>
  <si>
    <t>Note 11. Restructuring Charge
In the fourth quarter of fiscal year 2015, recognizing the ongoing challenging conditions caused by the carrier spending slowdown, the Company took actions to restructure costs, resulting in a $0.6 million pre-tax charge, which is included in our Consolidated Statements of Income for fiscal year 2015. The restructuring charge primarily consists of severance-related expenses associated with a reduction in headcount paid in the fourth quarter of fiscal year 2015 through the first quarter fiscal year 2016.</t>
  </si>
  <si>
    <t>Stock Buyback</t>
  </si>
  <si>
    <t>Note 12. Stock Buyback
On April 23, 2014, the Board of Directors expanded the Company’s then existing stock buyback program and authorized the purchase on a non-accelerated basis of up to $10.0 million of the Company’s stock over a 24 -month period, ending in April 2016. Shares may be purchased from time to time in the open market, by block purchase, or through negotiated transactions, or possibly other transactions managed by broker-dealers. During fiscal year 2015, the Company purchased 157,954 shares under the expanded stock buyback program for approximately $4.6 million, or an average cost of $29.17 per share. No shares were repurchased under the program in fiscal years 2016 and 2014. As of March 27, 2016, $5.4 million remained available for repurchase under this program. The stock buyback program expired in April 2016.
The Company also withholds shares from its employees and directors, at their request, equal to the minimum federal and state tax withholdings related to vested performance stock units, stock option exercises and restricted stock awards. For fiscal years 2016, 2015, and 2014 the total value of shares withheld for taxes was $937,300 , $1,612,900 , and $1,646,300 , respectively.</t>
  </si>
  <si>
    <t>Income Taxes</t>
  </si>
  <si>
    <t>Note 13. Income Taxes
A reconciliation of the difference between the provision for income taxes computed at statutory rates and the provision for income taxes provided in the consolidated statements of income is as follows:
2016
2015
2014
Statutory federal rate
%
%
%
State taxes, net of federal benefit
Non-deductible expenses
Other
—
Effective rate
%
%
%
The provision for income taxes was comprised of the following:
2016
2015
2014
Federal: Current
$
$
$
Deferred
State: Current
Deferred
Provision for income taxes
$
$
$
Total net deferred tax assets as of March 27, 2016 and March 9, 2015, and the sources of the differences between financial accounting and tax basis of the Company's assets and liabilities which give rise to the deferred tax assets and liabilities, are as follows:
2016
2015
Net deferred tax assets (liabilities):
Deferred compensation
$
$
Accrued vacation
Deferred rent
Allowance for doubtful accounts
Inventory reserves
Sales tax reserves
Other assets
Restricted Stock
—
Tax contingency reserve
Depreciation and amortization
Other liabilities
Accrued compensation
Prepaid expenses
Net Deferred Tax Asset (Liability)
$
$
The Company has reviewed its deferred tax assets realization and has determined that no valuation allowance is required as of March 27, 2016 or March 29, 2015.
As of March 27, 2016, the Company had gross unrecognized tax benefit of $290,400 ($188,800 net of federal benefit). As of March 30, 2015, the Company had gross unrecognized tax benefits of $394,400 ($256,400 net of federal benefit).
The Company’s accounting policy with respect to interest and penalties related to tax uncertainties is to classify these amounts as income taxes. The total amount of interest and penalties related to tax uncertainties recognized in the consolidated statement of income for fiscal year 2016 was an expense of $16,600 (net of federal benefit) and the cumulative amount included as a liability in the consolidated balance sheet as of March 27, 2016 was $399,814 (net of federal benefit). The total amount of interest and penalties related to tax uncertainties recognized in the consolidated statement of income for fiscal year 2015 was a benefit of $31,600 (net of federal expense) and the cumulative amount included in the consolidated balance sheet as of March 29, 2015 was $323,800 (net of federal expense). The total amount of interest and penalties related to tax uncertainties recognized in the consolidated statement of income for fiscal year 2014 was a benefit of $ 23,300 (net of federal benefit).
As of March 27, 2016, the total net amount of unrecognized tax benefits, inclusive of indirect tax benefits and deferred tax benefits was $188,800 and associated penalties and interest were $339,800 . The net amount of $528,600 , if recognized, would affect the effective tax rate.
A reconciliation of the changes in the gross balance of unrecognized tax benefit amounts, net of interest, is as follows:
2016
2015
2014
Beginning balance of unrecognized tax benefit
$
$
$
Decrease due to reclassification to income tax payable
—
—
Increase related to prior period tax positions
—
—
Increases related to current period tax positions
Reductions as a result of a lapse in the applicable statute of limitations
Ending balance of unrecognized tax benefits
$
$
$
The Company files income tax returns in U.S. federal, state and local jurisdictions. Income tax returns filed for fiscal years 2008 and earlier are no longer subject to examination by U.S. federal, state and local tax authorities. No federal, state and local income tax returns are currently under examination.
Certain income tax returns for fiscal years 20 12 through 2016 remain open to examination by U.S. federal, state and local tax authorities.</t>
  </si>
  <si>
    <t>Retirement Plans</t>
  </si>
  <si>
    <t>Note 14. Retirement Plans
The Company has a 401(k) plan that covers all eligible employees. Contributions to the plan can be made by employees and the Company may make matching contributions at its discretion. Expense related to this matching contribution was $635,500 , $524,200 , and $718,700 during fiscal years 2016, 2015, and 2014, respectively. As of March 27, 2016 plan assets included 133,102 shares of common stock of the Company.
The Company maintains a Supplemental Executive Retirement Plan for Robert B. Barnhill, Jr., Chairman, President and CEO of the Company. This plan is funded through life insurance policies for which the Company is the sole beneficiary. The cash surrender value of the life insurance policies and the net present value of the benefit obligation of approximately $1,966,400 and $966,400 , respectively, as of March 27, 2016 and $1,769,600 and $941,300 , respectively, as of March 29, 2015, are included in other long-term assets and other long-term liabilities, respectively, in the accompanying Consolidated Balance Sheets.</t>
  </si>
  <si>
    <t>Earnings Per Share</t>
  </si>
  <si>
    <t>Note 15. Earnings Per Share
The Company calculates earnings per share considering ASC No. 260 in regards to accounting for participating securities, which requires the Company to use the two-class method to calculate earnings per share. Under the two-class method, earnings per common share are computed by dividing the sum of the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
The following table presents the calculation of basic and diluted earnings per common share:
Amounts in thousands, except per share amounts
Amounts in thousands, except per share amounts
2016
2015
2014
Earnings per share – Basic:
Net earnings
$
$
$
Less: Distributed and undistributed earnings allocated to nonvested stock
Earnings available to common shareholders – Basic
$
$
$
Weighted average common shares outstanding – Basic
Earnings per common share – Basic
$
$
$
Earnings per share – Diluted:
Net earnings
$
$
$
Less: Distributed and undistributed earnings allocated to nonvested stock
Earnings available to common shareholders – Diluted
$
$
$
Weighted average common shares outstanding – Basic
Effect of dilutive options
—
Weighted average common shares outstanding – Diluted
Earnings per common share – Diluted
$
$
$
Anti-dilutive equity awards not included above
—
—
There were no stock options with respect to shares of common stock outstanding as of March 29, 2015 and March 30, 2014. At March 27, 2016, stock options with respect to 100,000 shares of common stock were outstanding, all of which were anti-dilutive. There were no anti-dilutive Performance Stock Units or Restricted Stock outstanding as of March 27, 2016 , March 29, 2015, or March 30, 2014.</t>
  </si>
  <si>
    <t>Stock-Based Compensation</t>
  </si>
  <si>
    <t>Note 16. Stock ‑Based Compensation
The Company’s selling, general and administrative expenses for the fiscal years ended March 27, 2016, March 29, 2015, and March 30, 2014 includes $729,000 , $1,161,300 , and $2,087,100 , respectively, of stock compensation expense. Provision for income taxes for the fiscal years ended March 27, 2016, March 29, 2015, and March 30, 2014 includes $290,100 , $441,300 , and $797,300 , respectively, of income tax benefits related to our stock-based compensation arrangements. Stock compensation expense is primarily related to our Performance Stock Unit Program as described below.
The Company’s stock incentive plan is the Second Amended and Restated 1994 Stock and Incentive Plan (the 1994 Plan). On July 21, 2011, the Company’s shareholders approved an amendment to the 1994 Plan increasing the number of shares of common stock available for the grant of awards by 690,000 shares, from 2,638,125 to an aggregate of 3,553,125 shares of the Company's common stock. As of March 27, 2016, 306,296 shares were available for issue in respect of future awards under the 1994 Plan. Subsequent to the Company’s 2016 fiscal year end, on May 11, 2016, based on fiscal year 2016 results, 103,000 shares related to Performance Stock Units (PSUs) were canceled, and as a result, these shares were made available for future grants. On April 30, 2016, 20,000 stock options were canceled due to an employee termination and these shares were also made available for future grants. Also on May 27, 2016 and May 11, 2016, respectively, additional PSUs and restricted stock awards were issued providing recipients with the opportunity to earn up to an aggregate of 194,000 and 10,000 additional shares, respectively of the Company’s common stock. Accordingly, as of May 27, 2016, an aggregate of 225,296 shares were available for issue pursuant to future awards.
No additional awards can be made under the 1994 Plan after July 21, 2016, without or unless made subject to shareholder approval of an extension of the plan term. The Company intends to seek shareholder approval at our 2016 Annual Meeting for an amended and restated 1994 Plan which would provide for, among other things, extension of the date through which awards may be granted and an increase in the number of shares available for future awards. Stock Options, restricted stock and PSU awards have historically been granted as awards under the 1994 Plan. Shares which are subject to outstanding PSU or other awards under the 1994 Plan, and which are not earned, are returned to the 1994 Plan and become available for future issuance in accordance with and otherwise subject to the terms of the 1994 Plan.
Performance Stock Units: The Company’s equity-based compensation philosophy is generally focused on granting performance-based and time-vested stock grants. Under a program established by the Board of Directors, Performance Stock Units (PSUs) have been granted under the 1994 Plan to selected employees. Each PSU entitles the participant to earn TESSCO common stock, but only after earnings per share and, for non-director employee participants, individual performance targets are met over a defined performance cycle. Performance cycles, which are fixed for each grant at the date of grant, are one year. Once earned, shares vest and are issued over a specified period of time determined at the time of the grant, provided that the participant remains employed by or associated with the Company at the time of share issuance. Earnings per share targets, which take into account the earnings impact of this program, are set by the Board of Directors in advance for the complete performance cycle at levels designed to grow shareholder value. If actual performance does not reach the minimum annual or threshold targets, no shares are issued. In accordance with ASC No. 718, the Company records compensation expense on its PSUs over the service period, based on the number of shares management estimates will ultimately be issued. Accordingly, the Company determines the periodic financial statement compensation expense based upon the stock price at the PSU grant date, net of the present value of dividends expected to be paid on TESSCO common stock before the PSU vests, management’s projections of future EPS performance over the performance cycle, and the resulting amount of estimated share issuances, net of estimated forfeitures. The Company’s estimated forfeiture rate is approximately 0% which is estimated primarily based on historical experience and expectations of future forfeitures.
The following table summarizes the activity under the Company’s PSU program for fiscal years 2016, 2015 and 2014:
2016
2015
2014
Weighted
Weighted
Weighted
Average Fair
Average Fair
Average Fair
Shares
Value at Grant
Shares
Value at Grant
Shares
Value at Grant
Unvested shares available for issue under outstanding PSUs, beginning of period
$
20.65
$
15.96
$
12.77
PSU’s Granted
22.15
29.28
19.91
PSU’s Vested
13.88
14.44
10.22
PSU’s Forfeited/Cancelled
28.57
21.61
18.47
Unvested shares available for issue under outstanding PSUs, end of period
$
21.46
$
20.65
$
15.96
As of March 27, 2016, there was approximately $41,700 of total unrecognized compensation cost, net of forfeitures, related to PSUs earned. These costs are expected to be recognized over a weighted average period of one year. Total fair value of shares vested during fiscal years 2016, 2015 and 2014 was $2,543,000 , $4,364,500 and $4,531,700 , respectively.
Of the 80,268 PSUs canceled during fiscal year 2016, 74,500 related to the fiscal year 2015 grant of PSUs and were canceled in May 2015. The PSUs were canceled because the applicable fiscal year 2015 performance targets were not fully satisfied. The remaining 5,768 PSUs were forfeited due to employee departures during fiscal year 2016. Per the provisions of the 1994 Plan, the shares related to these forfeited and canceled PSUs were added back to the 1994 Plan and became available for future issuance.
Of the PSUs outstanding at the end of fiscal year 2016 covering 138,925 non-vested shares, PSUs covering 103,000 shares were subsequently canceled in May 2016, based on fiscal year 2016 performance. These PSUs were canceled because fiscal year 2016 earnings per share did not fully reach the target performance set forth in the PSU grants. The remaining 35,925 shares covered by PSUs outstanding at the end of fiscal year 2016 were earned based on previous year performance, but were not yet vested as of March 27, 2016. Assuming the respective participants remain employed by, or affiliated with, the Company on the applicable vesting dates, these shares have vested and been issued, or will vest and be issued, on or about May 1 of 2016, and 2017, as follows:
Number of Shares
2016
2017
Subsequent to the Company’s 2016 fiscal year end, on May 27, 2016, the Compensation Committee, with the concurrence of the full Board of Directors, granted additional PSUs to selected key employees, providing them with the opportunity to earn up to 194,000 additional shares of the Company’s common stock in the aggregate, depending upon whether certain threshold or goal earnings per share targets are met and individual performance metrics are satisfied in fiscal year 2017. These PSUs have only one measurement year (fiscal year 2017), with any shares earned at the end of fiscal year 2017 to vest 25% on or about each of May 1 of 2017, 2018, 2019 and 2020. Pursuant to the typical PSU award agreement, however, performance metrics are deemed met upon the occurrence of a change in control, and shares earned are issued earlier upon the occurrence of a change in control, or death or disability of the participant, or upon termination of the participant’s employment without cause or by the participant for good reason, as those terms are defined in the agreement.
Restricted Stock/Restricted Stock Units: During the second quarter of fiscal year 2007, the Company granted 225,000 shares of the Company’s common stock to its Chairman and Chief Executive Officer as a restricted stock award under the 1994 Plan. These shares vested ratably over ten fiscal years based on service, beginning on the last day of fiscal year 2007 and ending on the last day of fiscal year 2016. The weighted average fair value for these shares at the grant date was $10.56 . On both March 27, 2016 and March 29, 2015, 22,500 shares of restricted stock were released and vested. As of March 27, 2016, there were no remaining unvested shares related to restricted stock.
On May 14, 2013, the Compensation Committee, with the concurrence of the full Board of Directors, granted an aggregate of 15,000 RSU awards to the non-employee directors of the Company with the exception of one individual who retired from the Board of Directors in July 2013. These awards provide for the issuance of shares of the Company’s common stock in accordance with a vesting schedule. These awards have vested or will vest, and shares have been or will be issued, 25% on or about each of May 1 of 2014, 2015, 2016 and 2017, provided that the participant remains associated with the Company (or meets other criteria as prescribed in the agreement) on each such date. As of March 27, 2016, there was approximately $0.1 million of total unrecognized compensation costs related to these awards. Unrecognized compensation costs related to these awards are expected to be recognized ratably over a period of approximately one year.
On May 8, 2014, the Compensation Committee, with the concurrence of the full Board of Directors, granted an aggregate of 10,000 RSU awards to non-employee directors of the Company. These awards provide for the issuance of shares of the Company’s common stock in accordance with a vesting schedule. These awards have vested or will vest, and shares have been or will be issued, 25% on or about each of May 1 of 2015, 2016, 2017 and 2018, provided that the participant remains associated with the Company (or meets other criteria as prescribed in the agreement) on each such date. As of March 27, 2016, there was approximately $0.1 million of total unrecognized compensation costs related to these awards. Unrecognized compensation costs related to these awards are expected to be recognized ratably over a period of approximately two years.
On May 11, 2015, the Compensation Committee, with the concurrence of the full Board of Directors, granted an aggregate of 10,000 RSU awards to non-employee directors of the Company. These awards provide for the issuance of shares of the Company’s common stock in accordance with a vesting schedule. These awards have vested or will vest, and shares have been or will be issued 25% on or about each of May 1 of 2016, 2017, 2018 and 2019, provided that the participant remains associated with the Company (or meets other criteria as prescribed in the agreement) on each such date. As of March 27, 2016, there was approximately $0.2 million of total unrecognized compensation costs related to these awards. Unrecognized compensation costs related to these awards are expected to be recognized ratably over a period of approximately three years.
Subsequent to the Company’s 2016 fiscal year end, on May 11, 2016, the Compensation Committee, with the concurrence of the full Board of Directors, granted an aggregate of 10,000 RSU awards to non-employee directors of the Company. These awards provide for the issuance of shares of the Company’s common stock in accordance with a vesting schedule. These awards will vest and shares will be issued 25% on or about each of May 1 of 2017, 2018, 2019 and 2020, provided that the participant remains associated with the Company (or meets other criteria as prescribed in the agreement) on each such date.
Compensation expense on restricted stock is measured using the grant date price, net of the present value of dividends expected to be paid on TESSCO common stock before the RSU award vests.
Team Member Stock Purchase Plan: The Company has a Team Member Stock Purchase Plan that permits eligible employees to purchase up to an aggregate of 450,000 shares of the Company's common stock at 85% of the lower of the market price on the first day of a six-month period or the market price on the last day of that same six-month period. Expenses incurred for the Team Member Stock Purchase Plan during the fiscal years ended March 27, 2016, March 29, 2015, and March 30, 2014 were $48,900 , $67,300 , and $68,400 , respectively. During the fiscal years ended March 27, 2016, March 29, 2015, and March 30, 2014, 9,113 , 8,547 , and 9,604 shares were sold to employees under this plan, having a weighted average market value of $16.86 , $22.93 , and $22.21 , respectively.
Stock Options: During fiscal year 2016, the Compensation Committee, with the concurrence of the full Board of Directors, granted an aggregate of 100,000 stock options to employees of the Company with an average exercise price of $22.42 and a grant date fair value of $3.43 . The stock options vest 25% after one year and then 1/36 per month for the following three years. Subsequent to the Company’s 2016 fiscal year end, 20,000 of the stock options were forfeited due to employee departure during fiscal year 2017. The unrecognized stock compensation related to stock options at March 27, 2016 was $0.3 million and will be recognized ratably over approximately four years.
The fair value of the Company’s stock options have been determined using the Black-Scholes-Merton option pricing model, with the following assumptions and resulting value:
Expected Stock Price Volatility
Risk-Free Interest rate
Expected Dividend Yield
Average Expected Term
Resulting Black Scholes Value
2016 Grants
26.40%
1.67%
3.50%
4.0
$
3.43
Stock options granted have exercise prices equal to the market price of the Company’s common stock on the grant date. The value of each option on the date of grant is amortized as a compensation expense over the option service period. This occurs without regard to the subsequent changes in stock price, volatility or interest rates over time, provided that the option remains outstanding. As of 2016 fiscal yearend, no options were available for exercise and no options had intrinsic value.</t>
  </si>
  <si>
    <t>Fair Value Disclosure</t>
  </si>
  <si>
    <t>Note 17. Fair Value Disclosure
Assets and liabilities carried at fair value are classified and disclosed in one of the following three categories:
·
Level 1: Quoted prices (unadjusted) in active markets for identical assets or liabilities.
·
Level 2: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for the asset or liability that reflect the reporting entity’s own assumptions about the inputs used in pricing the asset or liability.
As of March 27, 2016 and March 29, 2015, the Company has no assets or liabilities recorded at fair value.
The carrying amounts of cash and cash equivalents, trade accounts receivable, product inventory, trade accounts payable, accrued expenses, our term loan, life insurance policies and other current liabilities approximate their fair values as of March 27, 2016 and March 29, 2015 due to their short term nature.
Fair value of long term debt is calculated using current market interest rates, which we consider to be a Level 2 input as described in the fair value accounting guidance on fair value measurements, and future principle payments, as of March 27, 2016 and March 29, 2015 is estimated as follows:
2016
2015
Carrying
Fair
Carrying
Fair
Amount
Value
Amount
Value
Note payable to Baltimore County
$
$
$
$</t>
  </si>
  <si>
    <t>Supplemental Cash Flow Information</t>
  </si>
  <si>
    <t>Note 18. Supplemental Cash Flow Information
Cash paid for income taxes net of refunds, for fiscal years 2016, 2015, and 2014 totaled $1,979,800 , $4,914,000 , and $8,355,900 , respectively. Cash paid for interest during fiscal years 2016, 2015, and 2014 totaled $180,300 , $174,600 , and $198,400 , respectively. No interest was capitalized during fiscal years 2016 and 2014. Interest of $3,400 was capitalized during fiscal year 2015.</t>
  </si>
  <si>
    <t>Concentration of Risk</t>
  </si>
  <si>
    <t>Note 19. Concentration of Risk
Sales to customers and purchases from vendors are largely governed by individual sales or purchase orders, so there is no guarantee of future business. In some cases, the Company has more formal agreements with significant customers or vendors, but they are largely administrative in nature and are terminable by either party upon several months or otherwise short notice and they typically contain no obligation to make purchases from TESSCO. In the event a significant customer decides to make its purchases from another source, experiences a significant change in demand internally or from its own customer base, becomes financially unstable, or is acquired by another company, the Company’s ability to generate revenues from these customers may be significantly affected, resulting in an adverse effect on its financial position and results of operations.
The Company is dependent on third-party equipment manufacturers, distributors and dealers for all of its supply of wireless communications equipment. For fiscal years 2016, 2015, and 2014, sales of products purchased from the Company's top ten vendors accounted for 42% , 41% , and 43% of total revenues, respectively. In fiscal year 2015 and 2014, sales of product purchased from the Company’s largest vendor, CommScope Inc., accounted for approximately 14% and 16% of revenue, respectively. In fiscal year 2016, sales of product purchased from the Company’s largest vendor, Otter Products LLC, accounted for approximately 15% of total revenues and sales of product purchased from CommScope Inc. accounted for approximately 11% . The Company is dependent on the ability of its vendors to provide products on a timely basis and on favorable pricing terms. The Company believes that alternative sources of supply are available for many of the product types it carries, but not for all products offered by the Company. The loss of certain principal suppliers, including Otter Products LLC and CommScope Inc., or of other suppliers whose products may be difficult to source on comparable terms elsewhere, or the loss of one or more of certain ongoing affinity relationships, would have a material adverse effect on the Company.
As noted, the Company's future results could also be negatively impacted by the loss of certain customers, and/or vendor relationships. For fiscal years 2016, 2015, and 2014, sales of products to the Company's top ten customer relationships accounted for 22% , 20% , and 19% of total revenues, respectively. No customer accounted for more than 7% of total revenues in fiscal year 2016, 2015, and 2014.</t>
  </si>
  <si>
    <t>Quarterly Results of Operations (Unaudited)</t>
  </si>
  <si>
    <t>Note 20. Quarterly Results of Operations (Unaudited)
Summarized quarterly financial data for the fiscal years ended March 27, 2016 and March 29, 2015 is presented in the table below:
Fiscal Year 2016 Quarters Ended
Fiscal Year 2015 Quarters Ended
March 27,
December 27,
September 27,
June 28,
March 29,
December 28,
September 28,
June 29,
2016
2015
2015
2015
2015
2014
2014
2014
Revenues
$
$
$
$
$
$
$
$
Cost of goods sold
Gross profit
Selling, general and administrative expenses
Restructuring charges
—
—
—
—
—
—
—
Operating expenses
(Loss) income from operations
Interest, net
(Loss) income before provision for income taxes
Provision for income taxes
Net (loss) income
$
$
$
$
$
$
$
$
Diluted (loss) earnings per share
$
$
$
$
$
$
$
$
Cash dividends declared per common share
$
$
$
$
$
$
$
$</t>
  </si>
  <si>
    <t>Schedule II - Valuation and Qualifying Accounts</t>
  </si>
  <si>
    <t>Schedule II: Valuation and Qualifying Accounts
For the fiscal years ended:
2016
2015
2014
Allowance for doubtful accounts:
Balance, beginning of period
$
$
$
Provision for bad debts
Write-offs and other adjustments
Balance, end of period
$
$
$
2016
2015
2014
Inventory Reserve:
Balance, beginning of period
$
$
$
Inventory reserve expense
Write-offs and other adjustments
Balance, end of period
$
$
$</t>
  </si>
  <si>
    <t>Summary of Significant Accounting Policies (Policies)</t>
  </si>
  <si>
    <t>Principles of Consolidation</t>
  </si>
  <si>
    <t>Principles of Consolidation
The consolidated financial statements include the accounts of the Company and its wholly-owned subsidiaries. Intercompany accounts and transactions have been eliminated in consolidation.</t>
  </si>
  <si>
    <t>Fiscal Year</t>
  </si>
  <si>
    <t>Fiscal Year
The Company's fiscal year is the 52 or 53 weeks ending on the Sunday falling on or between March 26 and April 1 to allow the financial year to better reflect the Company's natural weekly accounting and business cycle. The fiscal years ended March 27, 2016, March 29, 2015, and March 30, 2014 each contain 52 weeks.</t>
  </si>
  <si>
    <t>Cash and Cash Equivalents</t>
  </si>
  <si>
    <t>Cash and Cash Equivalents
Cash and cash equivalents include cash and highly liquid investments with an original maturity of 90 days or less.</t>
  </si>
  <si>
    <t>Allowance for Doubtful Accounts</t>
  </si>
  <si>
    <t>Allowance for Doubtful Accounts
The Company uses estimates to determine the amount of the allowance for doubtful accounts necessary to reduce accounts receivable to their expected net realizable value. The Company estimates the amount of the required allowance by reviewing the status of past-due receivables and analyzing historical bad debt trends and current economic conditions. Actual collection experience has not varied significantly from estimates, due primarily to consistent credit policies, collection experience, as well as the Company’s stability as it relates to its current customer base. Typical payments from a large majority of commercial customers are due 30 days from the date of the invoice. The Company charges-off receivables deemed to be uncollectible to the allowance for doubtful accounts. Accounts receivable balances are not collateralized.</t>
  </si>
  <si>
    <t>Product Inventory</t>
  </si>
  <si>
    <t>Product Inventory
Product inventory, consisting primarily of finished goods, is stated at the lower of cost or market, cost being determined on the first-in, first-out (“FIFO”) method and includes certain charges directly and indirectly incurred in bringing product inventories to the point of sale. Inventory is written down for estimated obsolescence equal to the difference between the cost of inventory and the estimated market value, based upon specifically known inventory-related risks (such as technological obsolescence and the nature of vendor terms surrounding price protection and product returns), and assumptions about future demand. At March 27, 2016 and March 29, 2015, the Company had a reserve for excess and/or obsolete inventory of $6,071,100 and $5,780,600 , respectively.</t>
  </si>
  <si>
    <t>Property and Equipment
Property and equipment is stated at cost. Depreciation is recorded using the straight-line method over the estimated useful lives of the assets as follows:
Useful lives
Information technology equipment and software
-
5
years
Configuration, Fulfillment and Delivery technology system
7
years
Furniture, telephone system, equipment and tooling
-
10
years
Building, building improvements and leasehold improvements
-
40
years
The Company capitalizes computer software costs incurred in connection with developing or obtaining computer software for internal use when both the preliminary project stage is completed and when management authorizes and commits to funding the project and it is probable that the project will be completed. Development and acquisition costs are capitalized when the software project is either for the development of new software, to increase the life of existing software or to add significantly to the functionality of existing software. Capitalization ceases when the software project is substantially complete and ready for its intended use.
Leasehold improvements are amortized over the shorter of their useful lives or the remaining lease term.</t>
  </si>
  <si>
    <t>Impairment of Long-Lived Assets</t>
  </si>
  <si>
    <t>Impairment of Long-Lived Assets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Assets are grouped at the lowest level for which there are identifiable cash flows that are largely independent of the cash flows generated by other asset groups. If future undiscounted cash flows are less than the carrying value of the asset group, the Company calculates the fair value of the asset group. If the assets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There were no impairment charges in fiscal years 2016, 2015, or 2014.
Assets to be disposed of are reported at the lower of carrying value or fair values, less estimated costs of disposal.</t>
  </si>
  <si>
    <t>Goodwill and Other Intangible Assets
Goodwill represents the future economic benefits arising from other assets acquired in a business combination that are not individually identified and separately recognized. Goodwill amounts and indefinite lived intangible assets are not amortized, but rather are tested for impairment at least annually or whenever an impairment indicator is identified. The Company performs its annual impairment test on the first day of its fourth quarter. Intangible assets that are not considered to have an indefinite useful life are amortized over their useful life of 4 to 6 years using the straight-line method. Intangible assets other than goodwill are recorded within other long-term assets in the Company’s Consolidated Balance Sheets. The goodwill impairment test involves an initial qualitative analysis to determine if it is more likely than not that an intangible asset’s fair value is less than its carrying amount. If qualitative factors suggest a possible impairment, the Company then performs an additional two-step approach. Under the first step, the Company determines the fair value of each reporting unit to which goodwill has been assigned. The Company then compares the fair value of each reporting unit to its carrying value, including goodwill. The Company estimates the fair value of each reporting unit using various valuation techniques, with the primary technique being a discounted cash flow or income approach, under which the Company estimates the present value of the reporting unit’s future cash flows. Key assumptions used to determine the present value of a reporting unit’s future cash flows include (a) a cash flow period; (b) a terminal value based on a growth rate; and (c) a discount rate, which is based on the Company’s weighted average cost of capital adjusted for risks associated with our operations. If the fair value exceeds the carrying value, no impairment loss is recognized. If the carrying value exceeds the fair value, the goodwill of the reporting unit is considered potentially impaired and the second step is completed in order to measure the impairment loss. Under the second step, the Company calculates the implied fair value of goodwill by deducting the fair value of all tangible and intangible net assets, including any unrecognized intangible assets, of the reporting unit from the fair value of the reporting unit as determined in the first step. The Company then compares the implied fair value of goodwill to the carrying value of goodwill. If the implied fair value of goodwill is less than the carrying value of goodwill, the Company recognizes an impairment loss equal to the difference.
The indefinite lived intangible asset impairment test involves an initial qualitative analysis to determine if it is more likely than not that an intangible asset’s fair value is less than its carrying amount. If qualitative factors suggest a possible impairment, the Company then determines the fair value of the intangible asset. If the fair value of the intangible asset is less than its carrying value, an impairment loss is recognized for an amount equal to the difference. The intangible asset is then carried at its new fair value. Fair value is determined using estimates of discounted cash flows. These estimates of discounted cash flows will likely change over time as impairment tests are performed. Estimates of fair value are also adversely affected by increases in interest rates and the applicable discount rate.
Based on the Company’s qualitative and/or quantitative impairment testing performed, the Company did not recognize an impairment loss on goodwill or other indefinite lived intangible assets in fiscal years 2016, 2015, or 2014.
The methods of assessing fair value for our reporting unit with goodwill as well as for indefinite lived assets require significant judgments to be made by management, including future revenues, expenses, cash flows and discount rates. Changes in such estimates or the application of alternative assumptions could produce significantly different results.</t>
  </si>
  <si>
    <t>Revenue Recognition</t>
  </si>
  <si>
    <t>Revenue Recognition
The Company records revenues when 1) persuasive evidence of an arrangement exists, 2) delivery has occurred or services have been rendered, 3) price to the buyer is fixed or determinable, and 4) collectability is reasonably assured. The Company’s revenue recognition policy includes evidence of arrangements for significant revenue transactions through either receipt of a customer purchase order or a web-based order. The Company records revenues when risk of loss has passed to the customer. In most cases, shipments are made using FOB shipping terms. FOB destination terms are used for a portion of sales, and revenue for these sales is recorded when the product is received by the customer. Prices are always fixed at the time of sale. Historically, there have not been any material concessions provided to or by customers, future discounts provided by the company, or other incentives subsequent to a sale. The Company sells under normal commercial terms and, therefore, only records sales on transactions where collectability is reasonably assured. The Company recognizes revenues net of sales tax.
Because the Company’s sales transactions meet the conditions set forth in the Financial Accounting Standards Board’s (“FASB”) Accounting Standards Codification (“ASC”) No. 605 and/or 606, it recognizes revenues from sales transactions containing sales returns provisions at the time of the sale. These conditions require that 1) the price be substantially fixed or determinable at the date of sale, 2) the buyer is obligated to pay, and the payment is not contingent on their resale of the product, 3) the buyer’s obligation to the Company does not change in the event of theft or physical destruction or damage of the product, 4) the buyer has economic substance apart from the Company, 5) the Company does not have significant obligations for future performance to directly bring about resale of the product by the buyer, and 6) the amount of future returns can be reasonably estimated. Because the Company’s normal terms and conditions of sale are consistent with conditions 1-5 above, and the Company is able to perform condition 6, it makes a reasonable estimate of product returns in sales transactions and accrues a sales return reserve based on this estimate.
Certain companies have turned to TESSCO to implement supply chain solutions, including purchasing inventory, assisting in demand forecasting, configuring, packaging, kitting and delivering products and managing customer and vendor relations, from order taking through cash collections. In performing these solutions, the Company assumes varying levels of involvement in the transactions and varying levels of credit and inventory risk. As the Company’s solutions offerings continually evolve to meet the needs of its customers, the Company constantly evaluates its revenue accounting based on the guidance set forth in accounting standards generally accepted in the United States. When applying this guidance in accordance with the ASC No. 605-45, the Company looks at the following indicators: whether it is the primary obligor in the transaction; whether it has general inventory risk; whether it has latitude in establishing price; the extent to which it changes the product or performs part of the service; whether it has discretion in supplier selection; whether it is involved in the determination of product and service specifications; whether it has physical inventory risk; whether it has credit risk; and whether the amount it earns is fixed. Each of the Company’s customer relationships is independently evaluated based on the above guidance and revenues are recorded on the appropriate basis. Based on a review of the factors above, in the majority of the Company’s sales relationships, the Company has concluded that it is the principal in the transaction and records revenues based upon the gross amounts earned and booked. However, the Company does have relationships where it is not the principal and records revenues on a net fee basis, regardless of amounts billed (less than 1% of total revenues for fiscal year 2016). If applying this revenue recognition guidance resulted in recording revenues on a different basis from which the Company has previously concluded, or if the factors above change significantly, revenues could increase or decrease; however, gross profit and net income would remain constant.
Service revenue associated with training and other services is recognized when the training or work is complete and the four criteria discussed above have been met. Service revenues have represented less than 1% of total revenues for fiscal years 2016, 2015 and 2014.
Other than sales relating to the Company’s private brands, we offer no product warranties in excess of original equipment manufacturers’ warranties. The Company’s warranty expense is estimated and accrued at the time of sale. Warranty expense was immaterial for fiscal years 2016, 2015, and 2014.</t>
  </si>
  <si>
    <t>Vendor Programs</t>
  </si>
  <si>
    <t>Vendor Programs
Funds received from vendors for price protection, product rebates and marketing/promotion are recorded as a reduction in cost of goods sold in accordance with ASC 605-50-45: Customer’s Characterization of Certain Considerations Received from a Vendor.</t>
  </si>
  <si>
    <t>Shipping and Handling Costs</t>
  </si>
  <si>
    <t>Shipping and Handling Costs
Shipping costs incurred to ship products from our distribution centers to our customers’ sites are included in selling, general and administrative expenses in the Consolidated Statements of Income and totaled $13,642,700 , $13,700,000 , and $13,364,600 for fiscal years 2016, 2015, and 2014, respectively.</t>
  </si>
  <si>
    <t>Stock Compensation Awards Granted to Team Members</t>
  </si>
  <si>
    <t>Stock Compensation Awards Granted to Team Members
The Company records stock compensation expense for awards in accordance with ASC No. 718, which requires the Company to include in its calculation of periodic stock compensation expense an estimate of future forfeitures. The standard also requires stock awards granted or modified after the adoption of the standard that include both performance conditions and graded vesting based on service to the Company to be amortized by an accelerated method rather than the straight-line method.</t>
  </si>
  <si>
    <t>Income Taxes
The Company accounts for income taxes under the asset and liability method in accordance with ASC No. 740. Under this method, deferred income tax assets and liabilities arise from differences between the tax basis of assets or liabilities and their reported amounts in the financial statements. Deferred tax balances are determined by using the enacted tax rate to be in effect when the taxes are paid or refunds received. A valuation allowance related to deferred tax assets is recorded when it is more likely than not that some portion or all of the deferred tax assets will not be realized.
In accordance with ASC No. 740, the Company recognizes a provision for tax uncertainties in its financial statements. See Note 12 for further discussion of the standard and its impact on the Company’s consolidated financial statements.</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the Company reviews and evaluates its estimates and assumptions, including but not limited to, those that relate to tax reserves, stock-based compensation, accounts receivable reserves, inventory reserves and future cash flows associated with impairment testing for goodwill and other long-lived assets. Actual results could significantly differ from those estimates.</t>
  </si>
  <si>
    <t>Impact of Recently Issued Accounting Standards</t>
  </si>
  <si>
    <t>Impact of Recently Issued Accounting Standards
In February 2015, the FASB issued Accounting Standards Update No. 2016-02, Leases. This ASU require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March 2016, the FASB issued Accounting Standards Update No. 2016-09, Compensation – Stock Compensation.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new standard is effective for fiscal years beginning after December 15, 2016 and interim periods within those fiscal years. Early adoption is permitted. The Company is currently evaluating the impact the adoption of this new standard will have on its Consolidated Financial Statements.
In November 2015, the FASB issued Accounting Standards Update No. 2015-17, Income Taxes. Current GAAP requires an entity to separate deferred income tax liabilities and assets into current and noncurrent amounts in a classified statement of financial position. The new standard simplifies the presentation of deferred tax assets and liabilities and requires that deferred tax assets and liabilities be classified as noncurrent in a classified statement of financial position. This ASU is effective for financial statements issued for fiscal years beginning after December 15, 2015, with early adoption permitted. The company elected to adopt this standard effective March 27, 2016, and has applied the guidance retrospectively. The Company restated its consolidated balance sheet as of March 29 , 2015 to reflect the reclassification of $3.9 million of deferred tax assets from current to noncurrent.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is currently in the process of assessing what impact this new standard may have on our ongoing financial reporting and determining what transition method will be used.
In April 2015, the FASB issued ASU 2015-03, Interest – Imputation of Interest (Subtopic 835-30). This ASU requires that debt issuance costs related to a recognized debt liability be presented in the balance sheet as a direct deduction from the carrying amount of that debt liability, consistent with debt discounts. This ASU is effective for financial statements issued for fiscal years beginning after December 15, 2015, and interim periods within those fiscal years, and is to be adopted on a retrospective basis. Early adoption is permitted for financial statements that have not been previously i ssued. The Company does not expect this ASU will have a material impact on the Company’s consolidated financial statements or related disclosures.</t>
  </si>
  <si>
    <t>Summary of Significant Accounting Policies (Tables)</t>
  </si>
  <si>
    <t>Property and Equipment Useful Life</t>
  </si>
  <si>
    <t>Useful lives
Information technology equipment and software
-
5
years
Configuration, Fulfillment and Delivery technology system
7
years
Furniture, telephone system, equipment and tooling
-
10
years
Building, building improvements and leasehold improvements
-
40
years</t>
  </si>
  <si>
    <t>Property and Equipment (Tables)</t>
  </si>
  <si>
    <t>2016
2015
Land
$
$
Building, building improvements and leasehold improvements
Information technology equipment and computer software
Furniture, telephone system, equipment and tooling
Less accumulated depreciation and amortization
Property and equipment, net
$
$</t>
  </si>
  <si>
    <t>Accrued expenses and other current liabilities (Tables)</t>
  </si>
  <si>
    <t>Accrued Expenses and Other Current Liabilities</t>
  </si>
  <si>
    <t>March 27, 2016
March 29, 2015
Deferred Revenue
$
$
Other Accrued Expenses
Total Accrued Expenses
$
$</t>
  </si>
  <si>
    <t>Long-Term Debt (Tables)</t>
  </si>
  <si>
    <t>Scheduled Annual Maturities of Long-Term Debt</t>
  </si>
  <si>
    <t>As of March 27, 2016, scheduled annual maturities of long-term debt are as follows:
Fiscal year:
2017
$
2018
2019
2020
2021
Thereafter
—
$</t>
  </si>
  <si>
    <t>Commitments and Contingencies (Tables)</t>
  </si>
  <si>
    <t>Minimum Future Obligations Under Operating Leases</t>
  </si>
  <si>
    <t>The Company’s minimum future obligations as of March 27, 2016 under existing operating leases are as follows:
Fiscal year:
2017
$
2018
2019
2020
2021
Thereafter
—
$</t>
  </si>
  <si>
    <t>Operating Segment (Tables)</t>
  </si>
  <si>
    <t>Revenue and Gross Profit by Market</t>
  </si>
  <si>
    <t>Market activity for the fiscal years ended 2016, 2015 and 2014 is as follows (in thousands):
March 27, 2016
March 29, 2015
March 30, 2014
Revenues
Public Carriers, Contractors &amp; Program Managers
$
$
$
Government System Operators
Private System Operators
Commercial Dealers &amp; Resellers
Retailer, Independent Dealer Agents &amp; Carriers
Total revenues
$
$
$
Gross Profit
Public Carriers, Contractors &amp; Program Managers
$
$
$
Government System Operators
Private System Operators
Commercial Dealers &amp; Resellers
Retailer, Independent Dealer Agents &amp; Carriers
Total gross profit
$
$
$</t>
  </si>
  <si>
    <t>Revenue and Gross Profit by Product</t>
  </si>
  <si>
    <t>Supplemental revenue and gross profit information by product category for the fiscal years 2016, 2015 and 2014 are as follows (in thousands):
March 27, 2016
March 29, 2015
March 30, 2014
Revenues
Base station infrastructure
$
$
$
Network systems
Installation, test and maintenance
Mobile device accessories
Total revenues
$
$
$
Gross Profit
Base station infrastructure
Network systems
Installation, test and maintenance
Mobile device accessories
Total gross profit
$
$
$</t>
  </si>
  <si>
    <t>Income Taxes (Tables)</t>
  </si>
  <si>
    <t>Effective Income Tax Rate Reconciliation</t>
  </si>
  <si>
    <t>2016
2015
2014
Statutory federal rate
%
%
%
State taxes, net of federal benefit
Non-deductible expenses
Other
—
Effective rate
%
%
%</t>
  </si>
  <si>
    <t>Provision for Income Taxes</t>
  </si>
  <si>
    <t>2016
2015
2014
Federal: Current
$
$
$
Deferred
State: Current
Deferred
Provision for income taxes
$
$
$</t>
  </si>
  <si>
    <t>Deferred Tax Assets and Liabilities</t>
  </si>
  <si>
    <t>2016
2015
Net deferred tax assets (liabilities):
Deferred compensation
$
$
Accrued vacation
Deferred rent
Allowance for doubtful accounts
Inventory reserves
Sales tax reserves
Other assets
Restricted Stock
—
Tax contingency reserve
Depreciation and amortization
Other liabilities
Accrued compensation
Prepaid expenses
Net Deferred Tax Asset (Liability)
$
$</t>
  </si>
  <si>
    <t>Reconciliation of changes in unrecognized tax benefit amounts, net of interest</t>
  </si>
  <si>
    <t>2016
2015
2014
Beginning balance of unrecognized tax benefit
$
$
$
Decrease due to reclassification to income tax payable
—
—
Increase related to prior period tax positions
—
—
Increases related to current period tax positions
Reductions as a result of a lapse in the applicable statute of limitations
Ending balance of unrecognized tax benefits
$
$
$</t>
  </si>
  <si>
    <t>Earnings Per Share (Tables)</t>
  </si>
  <si>
    <t>Calculation of Basic and Diluted Earnings Per Common Share</t>
  </si>
  <si>
    <t>Amounts in thousands, except per share amounts
Amounts in thousands, except per share amounts
2016
2015
2014
Earnings per share – Basic:
Net earnings
$
$
$
Less: Distributed and undistributed earnings allocated to nonvested stock
Earnings available to common shareholders – Basic
$
$
$
Weighted average common shares outstanding – Basic
Earnings per common share – Basic
$
$
$
Earnings per share – Diluted:
Net earnings
$
$
$
Less: Distributed and undistributed earnings allocated to nonvested stock
Earnings available to common shareholders – Diluted
$
$
$
Weighted average common shares outstanding – Basic
Effect of dilutive options
—
Weighted average common shares outstanding – Diluted
Earnings per common share – Diluted
$
$
$
Anti-dilutive equity awards not included above
—
—</t>
  </si>
  <si>
    <t>Stock-Based Compensation (Tables)</t>
  </si>
  <si>
    <t>Nonvested Performance-based Units Activity</t>
  </si>
  <si>
    <t>2016
2015
2014
Weighted
Weighted
Weighted
Average Fair
Average Fair
Average Fair
Shares
Value at Grant
Shares
Value at Grant
Shares
Value at Grant
Unvested shares available for issue under outstanding PSUs, beginning of period
$
20.65
$
15.96
$
12.77
PSU’s Granted
22.15
29.28
19.91
PSU’s Vested
13.88
14.44
10.22
PSU’s Forfeited/Cancelled
28.57
21.61
18.47
Unvested shares available for issue under outstanding PSUs, end of period
$
21.46
$
20.65
$
15.96</t>
  </si>
  <si>
    <t>Nonvested Performance-based Units Expected to Vest by Fiscal Year Maturity</t>
  </si>
  <si>
    <t>Number of Shares
2016
2017</t>
  </si>
  <si>
    <t>Schedule of assumptions of Black-Scholes-Merton option pricing model</t>
  </si>
  <si>
    <t>Expected Stock Price Volatility
Risk-Free Interest rate
Expected Dividend Yield
Average Expected Term
Resulting Black Scholes Value
2016 Grants
26.40%
1.67%
3.50%
4.0
$
3.43</t>
  </si>
  <si>
    <t>Fair Value Disclosure (Tables)</t>
  </si>
  <si>
    <t>Fair Value of Long-term Debt</t>
  </si>
  <si>
    <t>2016
2015
Carrying
Fair
Carrying
Fair
Amount
Value
Amount
Value
Note payable to Baltimore County
$
$
$
$</t>
  </si>
  <si>
    <t>Quarterly Results of Operations (Unaudited) (Tables)</t>
  </si>
  <si>
    <t>Summarized Quarterly Financial Data</t>
  </si>
  <si>
    <t>Fiscal Year 2016 Quarters Ended
Fiscal Year 2015 Quarters Ended
March 27,
December 27,
September 27,
June 28,
March 29,
December 28,
September 28,
June 29,
2016
2015
2015
2015
2015
2014
2014
2014
Revenues
$
$
$
$
$
$
$
$
Cost of goods sold
Gross profit
Selling, general and administrative expenses
Restructuring charges
—
—
—
—
—
—
—
Operating expenses
(Loss) income from operations
Interest, net
(Loss) income before provision for income taxes
Provision for income taxes
Net (loss) income
$
$
$
$
$
$
$
$
Diluted (loss) earnings per share
$
$
$
$
$
$
$
$
Cash dividends declared per common share
$
$
$
$
$
$
$
$</t>
  </si>
  <si>
    <t>Organization (Details)</t>
  </si>
  <si>
    <t>US | Geographic Concentration Risk | Revenues</t>
  </si>
  <si>
    <t>Concentration Risk</t>
  </si>
  <si>
    <t>Concentration risk (as a percent)</t>
  </si>
  <si>
    <t>98.00%</t>
  </si>
  <si>
    <t>Summary of Significant Accounting Policies - FY, Allowance for Doubtful Accounts and Inventory (Details) - USD ($)</t>
  </si>
  <si>
    <t>Fiscal year duration</t>
  </si>
  <si>
    <t>364 days</t>
  </si>
  <si>
    <t>Payment period from large majority of commercial customers</t>
  </si>
  <si>
    <t>30 days</t>
  </si>
  <si>
    <t>Reserves for excess or obsolescence inventory</t>
  </si>
  <si>
    <t>Minimum</t>
  </si>
  <si>
    <t>Maximum</t>
  </si>
  <si>
    <t>371 days</t>
  </si>
  <si>
    <t>Summary of Significant Accounting Policies - Property, Equipment and Long-Lived Assets (Details) - USD ($)</t>
  </si>
  <si>
    <t>Impairment charges</t>
  </si>
  <si>
    <t>Configuration, Fulfillment and Delivery technology system</t>
  </si>
  <si>
    <t>Useful Lives</t>
  </si>
  <si>
    <t>7 years</t>
  </si>
  <si>
    <t>Minimum | Information technology equipment and software</t>
  </si>
  <si>
    <t>1 year</t>
  </si>
  <si>
    <t>Minimum | Furniture, telephone system, equipment and tooling</t>
  </si>
  <si>
    <t>3 years</t>
  </si>
  <si>
    <t>Minimum | Building, building improvements and leasehold improvements</t>
  </si>
  <si>
    <t>2 years</t>
  </si>
  <si>
    <t>Maximum | Information technology equipment and software</t>
  </si>
  <si>
    <t>5 years</t>
  </si>
  <si>
    <t>Maximum | Furniture, telephone system, equipment and tooling</t>
  </si>
  <si>
    <t>10 years</t>
  </si>
  <si>
    <t>Maximum | Building, building improvements and leasehold improvements</t>
  </si>
  <si>
    <t>40 years</t>
  </si>
  <si>
    <t>Summary of Significant Accounting Policies - Intangible Assets (Details)</t>
  </si>
  <si>
    <t>Intangible Assets</t>
  </si>
  <si>
    <t>Useful Life</t>
  </si>
  <si>
    <t>4 years</t>
  </si>
  <si>
    <t>6 years</t>
  </si>
  <si>
    <t>Summary of Significant Accounting Policies - Revenue Recognition, Expenses and Shipping and Handling Costs (Details) - USD ($)</t>
  </si>
  <si>
    <t>Shipping costs</t>
  </si>
  <si>
    <t>Revenue recorded on net fee basis (as a percent)</t>
  </si>
  <si>
    <t>1.00%</t>
  </si>
  <si>
    <t>Service revenue (as a percent)</t>
  </si>
  <si>
    <t>Summary of Significant Accounting Policies - Impact of Recently Issued Accounting Standards (Details) - Accounting Standards Update No. 2015-17 - Reclassification $ in Millions</t>
  </si>
  <si>
    <t>Mar. 27, 2016USD ($)</t>
  </si>
  <si>
    <t>Recently Issued Accounting Pronouncements</t>
  </si>
  <si>
    <t>Current deferred tax assets</t>
  </si>
  <si>
    <t>Noncurrent deferred tax assets</t>
  </si>
  <si>
    <t>Reclassification (Details) - USD ($)</t>
  </si>
  <si>
    <t>Reclassification adjustment</t>
  </si>
  <si>
    <t>Accounting Standards Update No. 2015-17 | Reclassification</t>
  </si>
  <si>
    <t>Property and Equipment - (Details) - USD ($)</t>
  </si>
  <si>
    <t>Property and equipment, gross</t>
  </si>
  <si>
    <t>Less: Accumulated depreciation and amortization</t>
  </si>
  <si>
    <t>Land</t>
  </si>
  <si>
    <t>Property and equipment</t>
  </si>
  <si>
    <t>Building, building improvements and leasehold improvements</t>
  </si>
  <si>
    <t>Information technology equipment and software</t>
  </si>
  <si>
    <t>Capitalized computer software</t>
  </si>
  <si>
    <t>Amortization</t>
  </si>
  <si>
    <t>Furniture, telephone system, equipment and tooling</t>
  </si>
  <si>
    <t>Goodwill and Other Intangible Assets - (Details) - USD ($)</t>
  </si>
  <si>
    <t>Amortization expense</t>
  </si>
  <si>
    <t>Increase (decrease) in carrying amount of goodwill</t>
  </si>
  <si>
    <t>Other intangible assets</t>
  </si>
  <si>
    <t>Accrued expenses and other current liabilities - (Details) - USD ($)</t>
  </si>
  <si>
    <t>Deferred Revenue</t>
  </si>
  <si>
    <t>Other Accrued Expenses</t>
  </si>
  <si>
    <t>Total Accrued Expenses</t>
  </si>
  <si>
    <t>Borrowings Under Revolving Credit Facility (Details) - USD ($)</t>
  </si>
  <si>
    <t>Wells Fargo Bank, National Association and SunTrust Bank Credit Facility</t>
  </si>
  <si>
    <t>Credit Facility</t>
  </si>
  <si>
    <t>Maximum borrowing capacity, subject to lenders' discretion</t>
  </si>
  <si>
    <t>Revolving Credit Facility, Wells Fargo Bank, National Association and SunTrust Bank</t>
  </si>
  <si>
    <t>Maximum borrowing capacity</t>
  </si>
  <si>
    <t>Dividend payment permitted by lender agreement</t>
  </si>
  <si>
    <t>Rolling dividend payment period under lender agreement</t>
  </si>
  <si>
    <t>12 months</t>
  </si>
  <si>
    <t>Stock repurchase permitted by lender agreement</t>
  </si>
  <si>
    <t>Purchase of additional shares of common stock</t>
  </si>
  <si>
    <t>Weighted average interest rate (as a percent)</t>
  </si>
  <si>
    <t>1.69%</t>
  </si>
  <si>
    <t>1.65%</t>
  </si>
  <si>
    <t>2.35%</t>
  </si>
  <si>
    <t>Interest expense</t>
  </si>
  <si>
    <t>Average borrowings during period</t>
  </si>
  <si>
    <t>Maximum borrowings during period</t>
  </si>
  <si>
    <t>Amount outstanding</t>
  </si>
  <si>
    <t>Available borrowing capacity</t>
  </si>
  <si>
    <t>Revolving Credit Facility, Wells Fargo Bank, National Association and SunTrust Bank | Minimum | LIBOR</t>
  </si>
  <si>
    <t>Interest rate spread on variable rate basis (as a percent)</t>
  </si>
  <si>
    <t>1.50%</t>
  </si>
  <si>
    <t>Revolving Credit Facility, Wells Fargo Bank, National Association and SunTrust Bank | Maximum | LIBOR</t>
  </si>
  <si>
    <t>2.50%</t>
  </si>
  <si>
    <t>Long-Term Debt (Details) - USD ($)</t>
  </si>
  <si>
    <t>Mar. 31, 2009</t>
  </si>
  <si>
    <t>Jun. 30, 2004</t>
  </si>
  <si>
    <t>Scheduled annual maturities of long-term debt</t>
  </si>
  <si>
    <t>Term Loan, Wells Fargo Bank, National Association and SunTrust Bank</t>
  </si>
  <si>
    <t>Debt Instrument [Line Items]</t>
  </si>
  <si>
    <t>Principal balance</t>
  </si>
  <si>
    <t>2.21%</t>
  </si>
  <si>
    <t>2.19%</t>
  </si>
  <si>
    <t>2.18%</t>
  </si>
  <si>
    <t>Term Loan, Baltimore County Economic Development Revolving Loan Fund</t>
  </si>
  <si>
    <t>Frequency of periodic payment</t>
  </si>
  <si>
    <t>Monthly</t>
  </si>
  <si>
    <t>Monthly principal and interest payments</t>
  </si>
  <si>
    <t>Interest rate (as a percent)</t>
  </si>
  <si>
    <t>2.00%</t>
  </si>
  <si>
    <t>LIBOR | Term Loan, Wells Fargo Bank, National Association and SunTrust Bank</t>
  </si>
  <si>
    <t>Commitments and Contingencies (Details) - USD ($)</t>
  </si>
  <si>
    <t>Commitments and contingencies</t>
  </si>
  <si>
    <t>Rent expense</t>
  </si>
  <si>
    <t>Minimum future obligations</t>
  </si>
  <si>
    <t>Leased office space in Timonium, Maryland | Minimum</t>
  </si>
  <si>
    <t>Base rental rate per month</t>
  </si>
  <si>
    <t>Leased office space in Timonium, Maryland | Maximum</t>
  </si>
  <si>
    <t>Leased office and warehouse space in Hunt Valley, Maryland | Minimum</t>
  </si>
  <si>
    <t>Leased office and warehouse space in Hunt Valley, Maryland | Maximum</t>
  </si>
  <si>
    <t>Leased office and warehouse space in San Antonio, Texas | Minimum</t>
  </si>
  <si>
    <t>Leased office and warehouse space in San Antonio, Texas | Maximum</t>
  </si>
  <si>
    <t>Operating Segment - Market Activity (Details)</t>
  </si>
  <si>
    <t>Dec. 27, 2015USD ($)</t>
  </si>
  <si>
    <t>Sep. 27, 2015USD ($)</t>
  </si>
  <si>
    <t>Jun. 28, 2015USD ($)</t>
  </si>
  <si>
    <t>Mar. 29, 2015USD ($)</t>
  </si>
  <si>
    <t>Dec. 28, 2014USD ($)</t>
  </si>
  <si>
    <t>Sep. 28, 2014USD ($)</t>
  </si>
  <si>
    <t>Jun. 29, 2014USD ($)</t>
  </si>
  <si>
    <t>Mar. 27, 2016USD ($)segment</t>
  </si>
  <si>
    <t>Mar. 30, 2014USD ($)</t>
  </si>
  <si>
    <t>Number of reportable segment | segment</t>
  </si>
  <si>
    <t>Market unit activity</t>
  </si>
  <si>
    <t>Gross Profit</t>
  </si>
  <si>
    <t>Public Carriers, Contractors &amp; Program Managers</t>
  </si>
  <si>
    <t>Government System Operators</t>
  </si>
  <si>
    <t>Private System Operators</t>
  </si>
  <si>
    <t>Commercial Dealers &amp; Resellers</t>
  </si>
  <si>
    <t>Retailer, Independent Dealer Agents &amp; Carriers</t>
  </si>
  <si>
    <t>Operating Segment - Product Category (Details)</t>
  </si>
  <si>
    <t>Mar. 27, 2016USD ($)product</t>
  </si>
  <si>
    <t>Revenue and Gross Profit from External Customers</t>
  </si>
  <si>
    <t>Number of product categories | product</t>
  </si>
  <si>
    <t>Base station infrastructure</t>
  </si>
  <si>
    <t>Network systems</t>
  </si>
  <si>
    <t>Installation, test and maintenance</t>
  </si>
  <si>
    <t>Mobile device accessories</t>
  </si>
  <si>
    <t>Restructuring Charge (Details) - USD ($)</t>
  </si>
  <si>
    <t>Restructuring charges</t>
  </si>
  <si>
    <t>Stock Buyback (Details) - USD ($)</t>
  </si>
  <si>
    <t>Apr. 23, 2014</t>
  </si>
  <si>
    <t>Shares repurchased</t>
  </si>
  <si>
    <t>Tax withholding for share based compensation</t>
  </si>
  <si>
    <t>Stock Buyback Program</t>
  </si>
  <si>
    <t>Stock authorized to purchase on non-accelerated basis</t>
  </si>
  <si>
    <t>Stock repurchase period</t>
  </si>
  <si>
    <t>24 months</t>
  </si>
  <si>
    <t>Number of shares repurchased (in shares)</t>
  </si>
  <si>
    <t>Average cost per share (in dollars per share)</t>
  </si>
  <si>
    <t>Amount available for repurchase</t>
  </si>
  <si>
    <t>Income Taxes - Reconciliation. Provision and Deferred Taxes (Details) - USD ($)</t>
  </si>
  <si>
    <t>Effective income tax rate reconciliation</t>
  </si>
  <si>
    <t>Statutory federal rate (as a percent)</t>
  </si>
  <si>
    <t>34.00%</t>
  </si>
  <si>
    <t>34.20%</t>
  </si>
  <si>
    <t>35.00%</t>
  </si>
  <si>
    <t>State taxes, net of federal benefit (as a percent)</t>
  </si>
  <si>
    <t>4.50%</t>
  </si>
  <si>
    <t>4.10%</t>
  </si>
  <si>
    <t>3.30%</t>
  </si>
  <si>
    <t>Non-deductible expenses (as a percent)</t>
  </si>
  <si>
    <t>2.10%</t>
  </si>
  <si>
    <t>0.90%</t>
  </si>
  <si>
    <t>0.70%</t>
  </si>
  <si>
    <t>Other (as a percent)</t>
  </si>
  <si>
    <t>(0.80%)</t>
  </si>
  <si>
    <t>Effective rate (as a percent)</t>
  </si>
  <si>
    <t>39.80%</t>
  </si>
  <si>
    <t>39.20%</t>
  </si>
  <si>
    <t>38.20%</t>
  </si>
  <si>
    <t>Federal</t>
  </si>
  <si>
    <t>Current</t>
  </si>
  <si>
    <t>Deferred</t>
  </si>
  <si>
    <t>State</t>
  </si>
  <si>
    <t>Net deferred tax assets (liabilities)</t>
  </si>
  <si>
    <t>Deferred compensation</t>
  </si>
  <si>
    <t>Accrued vacation</t>
  </si>
  <si>
    <t>Deferred rent</t>
  </si>
  <si>
    <t>Allowance for doubtful accounts</t>
  </si>
  <si>
    <t>Inventory reserves</t>
  </si>
  <si>
    <t>Sales tax reserves</t>
  </si>
  <si>
    <t>Other assets</t>
  </si>
  <si>
    <t>Restricted Stock</t>
  </si>
  <si>
    <t>Tax contingency reserve</t>
  </si>
  <si>
    <t>Other liabilities</t>
  </si>
  <si>
    <t>Accrued compensation</t>
  </si>
  <si>
    <t>Prepaid expenses</t>
  </si>
  <si>
    <t>Net Deferred Tax (Liability)</t>
  </si>
  <si>
    <t>Net Deferred Tax Asset</t>
  </si>
  <si>
    <t>Valuation allowance</t>
  </si>
  <si>
    <t>Income Taxes - Unrecognized Tax Benefits (Details) - USD ($)</t>
  </si>
  <si>
    <t>Gross amount of unrecognized tax benefits</t>
  </si>
  <si>
    <t>Unrecognized tax benefits, net of federal benefit</t>
  </si>
  <si>
    <t>Amount of interest and penalties expense (benefit) related to tax uncertainties recognized, net of federal expense/benefit</t>
  </si>
  <si>
    <t>Cumulative amount of interest and penalties related to tax uncertainties, net of federal expense/benefit</t>
  </si>
  <si>
    <t>Net unrecognized tax benefits, inclusive of indirect tax benefits and deferred tax benefits</t>
  </si>
  <si>
    <t>Associated penalties and interest of net unrecognized tax benefits</t>
  </si>
  <si>
    <t>Unrecognized tax benefits that would impact effective tax rate</t>
  </si>
  <si>
    <t>Reconciliation of unrecognized tax benefit amounts</t>
  </si>
  <si>
    <t>Beginning balance of unrecognized tax benefit</t>
  </si>
  <si>
    <t>Decrease due to reclassification to income tax payable</t>
  </si>
  <si>
    <t>Increase related to prior period tax positions</t>
  </si>
  <si>
    <t>Increases related to current period tax positions</t>
  </si>
  <si>
    <t>Reductions as a result of a lapse in the applicable statute of limitations</t>
  </si>
  <si>
    <t>Ending balance of unrecognized tax benefits</t>
  </si>
  <si>
    <t>Retirement Plans - 401(k) (Details) - USD ($)</t>
  </si>
  <si>
    <t>Defined contribution plan expense</t>
  </si>
  <si>
    <t>Common stock shares included in plan assets (in shares)</t>
  </si>
  <si>
    <t>Retirement Plans (Details) - Supplemental Executive Retirement Plan - USD ($)</t>
  </si>
  <si>
    <t>Defined Benefit Plan</t>
  </si>
  <si>
    <t>Cash surrender value of life insurance policy</t>
  </si>
  <si>
    <t>Net present value of benefit obligation</t>
  </si>
  <si>
    <t>Earnings Per Share (Details) - USD ($)</t>
  </si>
  <si>
    <t>Earnings per share - Basic</t>
  </si>
  <si>
    <t>Net earnings</t>
  </si>
  <si>
    <t>Less: Distributed and undistributed earnings allocated to nonvested stock</t>
  </si>
  <si>
    <t>Earnings available to common shareholders - Basic</t>
  </si>
  <si>
    <t>Weighted average common shares outstanding - Basic (in shares)</t>
  </si>
  <si>
    <t>Earnings per share - Diluted</t>
  </si>
  <si>
    <t>Earnings available to common shareholders – Diluted</t>
  </si>
  <si>
    <t>Effect of dilutive options (in shares)</t>
  </si>
  <si>
    <t>Weighted average common shares outstanding – Diluted (in shares)</t>
  </si>
  <si>
    <t>Anti-dilutive equity awards</t>
  </si>
  <si>
    <t>Stock Options</t>
  </si>
  <si>
    <t>Performance Stock Units</t>
  </si>
  <si>
    <t>Stock-Based Compensation - Plan (Details) - USD ($)</t>
  </si>
  <si>
    <t>May. 27, 2016</t>
  </si>
  <si>
    <t>May. 11, 2016</t>
  </si>
  <si>
    <t>Apr. 30, 2016</t>
  </si>
  <si>
    <t>Jul. 21, 2011</t>
  </si>
  <si>
    <t>Jun. 07, 2016</t>
  </si>
  <si>
    <t>Jul. 20, 2011</t>
  </si>
  <si>
    <t>Stock-based compensation</t>
  </si>
  <si>
    <t>Income tax benefit from share-based compensation (in dollars)</t>
  </si>
  <si>
    <t>PSUs forfeited/cancelled (in shares)</t>
  </si>
  <si>
    <t>Granted (in shares)</t>
  </si>
  <si>
    <t>Options cancelled (in shares)</t>
  </si>
  <si>
    <t>Second Amended and Restated 1994 Stock and Incentive Plan</t>
  </si>
  <si>
    <t>Number of additional shares authorized (in shares)</t>
  </si>
  <si>
    <t>Number of shares available for grant (in shares)</t>
  </si>
  <si>
    <t>Stock-based compensation (in dollars)</t>
  </si>
  <si>
    <t>Award Date, May 27, 2016 | Performance Stock Units</t>
  </si>
  <si>
    <t>Award Date May 11, 2016 | Non-employee director | RSU awards</t>
  </si>
  <si>
    <t>Stock-Based Compensation - Performance Stock Units (Details) - Performance Stock Units - USD ($)</t>
  </si>
  <si>
    <t>May. 31, 2016</t>
  </si>
  <si>
    <t>May. 31, 2015</t>
  </si>
  <si>
    <t>May. 01, 2017</t>
  </si>
  <si>
    <t>May. 01, 2016</t>
  </si>
  <si>
    <t>Measurement period</t>
  </si>
  <si>
    <t>Calculated estimated forfeiture rate (as a percent)</t>
  </si>
  <si>
    <t>0.00%</t>
  </si>
  <si>
    <t>PSU Activity</t>
  </si>
  <si>
    <t>Unvested shares available for issue under outstanding PSUs, beginning of period (in shares)</t>
  </si>
  <si>
    <t>Vested (in shares)</t>
  </si>
  <si>
    <t>Forfeited/cancelled (in shares)</t>
  </si>
  <si>
    <t>Unvested shares available for issue under outstanding PSUs, end of period (in shares)</t>
  </si>
  <si>
    <t>Unvested PSUs, Weighted-Average Fair Value at Grant Date</t>
  </si>
  <si>
    <t>Unvested shares available for issue under outstanding PSUs, beginning of period (in dollars per share)</t>
  </si>
  <si>
    <t>Granted (in dollars per share)</t>
  </si>
  <si>
    <t>Vested (in dollars per share)</t>
  </si>
  <si>
    <t>Forfeited/cancelled (in dollars per share)</t>
  </si>
  <si>
    <t>Unvested shares available for issue under outstanding PSUs, end of period (in dollars per share)</t>
  </si>
  <si>
    <t>Unrecognized compensation costs (in dollars)</t>
  </si>
  <si>
    <t>Unrecognized compensation costs, period for recognition</t>
  </si>
  <si>
    <t>Total fair value of shares vested during period (in dollars)</t>
  </si>
  <si>
    <t>Canceled shares, performance targets not fully satisfied (in shares)</t>
  </si>
  <si>
    <t>Canceled shares, employee departures (in shares)</t>
  </si>
  <si>
    <t>Shares earned, but not yet vested (in shares)</t>
  </si>
  <si>
    <t>Forecast</t>
  </si>
  <si>
    <t>Award Date, May 27, 2016</t>
  </si>
  <si>
    <t>Annual vesting percentage</t>
  </si>
  <si>
    <t>25.00%</t>
  </si>
  <si>
    <t>Stock-Based Compensation - Restricted Stock and Restricted Stock Units (Details) $ / shares in Units, $ in Millions</t>
  </si>
  <si>
    <t>May. 11, 2016shares</t>
  </si>
  <si>
    <t>May. 11, 2015shares</t>
  </si>
  <si>
    <t>May. 08, 2014shares</t>
  </si>
  <si>
    <t>May. 14, 2013individualshares</t>
  </si>
  <si>
    <t>Sep. 24, 2006$ / sharesshares</t>
  </si>
  <si>
    <t>Mar. 27, 2016USD ($)shares</t>
  </si>
  <si>
    <t>Mar. 29, 2015shares</t>
  </si>
  <si>
    <t>Unvested shares outstanding (in shares)</t>
  </si>
  <si>
    <t>Restricted Stock | Chairman and Chief Executive Officer</t>
  </si>
  <si>
    <t>Shares of common stock granted (in shares)</t>
  </si>
  <si>
    <t>Vesting period</t>
  </si>
  <si>
    <t>Weighted-average grant date fair value (in dollars per share) | $ / shares</t>
  </si>
  <si>
    <t>RSU awards | Non-employee director | Award Date May 14, 2013</t>
  </si>
  <si>
    <t>Number of individuals not receiving RSU awards | individual</t>
  </si>
  <si>
    <t>Unrecognized compensation costs (in dollars) | $</t>
  </si>
  <si>
    <t>RSU awards | Non-employee director | Award Date May 8, 2014</t>
  </si>
  <si>
    <t>RSU awards | Non-employee director | Award Date May 11, 2015</t>
  </si>
  <si>
    <t>RSU awards | Non-employee director | Award Date May 11, 2016</t>
  </si>
  <si>
    <t>Stock-Based Compensation - Stock Purchase Plan (Details) - Team Member Stock Purchase Plan - USD ($)</t>
  </si>
  <si>
    <t>Number of shares authorized (in shares)</t>
  </si>
  <si>
    <t>Purchase price of common stock (as a percent)</t>
  </si>
  <si>
    <t>85.00%</t>
  </si>
  <si>
    <t>Shares sold to employees (in shares)</t>
  </si>
  <si>
    <t>Weighted-average market value (in dollars per share)</t>
  </si>
  <si>
    <t>Stock-Based Compensation - Stock Options (Details) - Stock Options - USD ($) $ / shares in Units, $ in Millions</t>
  </si>
  <si>
    <t>Stock Options:</t>
  </si>
  <si>
    <t>Average exercise price (in dollars per share)</t>
  </si>
  <si>
    <t>Weighted-average grant date fair value (in dollars per share)</t>
  </si>
  <si>
    <t>Forfeited (in shares)</t>
  </si>
  <si>
    <t>Valuation assumptions</t>
  </si>
  <si>
    <t>Expected Stock Price Volatility (as a percent)</t>
  </si>
  <si>
    <t>26.40%</t>
  </si>
  <si>
    <t>Risk-Free Interest rate (as a percent)</t>
  </si>
  <si>
    <t>1.67%</t>
  </si>
  <si>
    <t>Expected Dividend Yield (as a percent)</t>
  </si>
  <si>
    <t>3.50%</t>
  </si>
  <si>
    <t>Average Expected Term</t>
  </si>
  <si>
    <t>Resulting Black Scholes Value</t>
  </si>
  <si>
    <t>First year vesting</t>
  </si>
  <si>
    <t>Vesting percentage</t>
  </si>
  <si>
    <t>Monthly vesting over 36 months</t>
  </si>
  <si>
    <t>Monthly percentage of vesting of share based compensation</t>
  </si>
  <si>
    <t>2.78%</t>
  </si>
  <si>
    <t>Additional vesting months after the initial period</t>
  </si>
  <si>
    <t>Fair Value Disclosure (Details) - Term Loan, Baltimore County Economic Development Revolving Loan Fund - USD ($)</t>
  </si>
  <si>
    <t>Carrying Amount</t>
  </si>
  <si>
    <t>Fair Value</t>
  </si>
  <si>
    <t>Long-term debt, fair value</t>
  </si>
  <si>
    <t>Supplemental Cash Flow Information (Details) - USD ($)</t>
  </si>
  <si>
    <t>Cash paid for income taxes, net of refunds</t>
  </si>
  <si>
    <t>Cash paid for interest</t>
  </si>
  <si>
    <t>Interest capitalized</t>
  </si>
  <si>
    <t>Concentration of Risk (Details)</t>
  </si>
  <si>
    <t>Mar. 27, 2016itemcustomer</t>
  </si>
  <si>
    <t>Mar. 29, 2015itemcustomer</t>
  </si>
  <si>
    <t>Mar. 30, 2014itemcustomer</t>
  </si>
  <si>
    <t>Maximum amount of revenue from the top single customer threshold</t>
  </si>
  <si>
    <t>7.00%</t>
  </si>
  <si>
    <t>Customer Concentration Risk | Any single customer</t>
  </si>
  <si>
    <t>Number of customers</t>
  </si>
  <si>
    <t>Revenues | Supplier Concentration Risk | Top ten vendors</t>
  </si>
  <si>
    <t>Number of vendors | item</t>
  </si>
  <si>
    <t>42.00%</t>
  </si>
  <si>
    <t>41.00%</t>
  </si>
  <si>
    <t>43.00%</t>
  </si>
  <si>
    <t>Revenues | Supplier Concentration Risk | CommScope Incorporated</t>
  </si>
  <si>
    <t>11.00%</t>
  </si>
  <si>
    <t>14.00%</t>
  </si>
  <si>
    <t>16.00%</t>
  </si>
  <si>
    <t>Revenues | Supplier Concentration Risk | Otter Products LLC</t>
  </si>
  <si>
    <t>15.00%</t>
  </si>
  <si>
    <t>Revenues | Customer Concentration Risk | Top ten customers</t>
  </si>
  <si>
    <t>22.00%</t>
  </si>
  <si>
    <t>20.00%</t>
  </si>
  <si>
    <t>19.00%</t>
  </si>
  <si>
    <t>Quarterly Results of Operations (Unaudited) (Details) - USD ($)</t>
  </si>
  <si>
    <t>Summarized quarterly financial data</t>
  </si>
  <si>
    <t>Operating expenses</t>
  </si>
  <si>
    <t>Interest, net</t>
  </si>
  <si>
    <t>Diluted (loss) earnings per share (in dollars per share)</t>
  </si>
  <si>
    <t>Schedule II - Valuation and Qualifying Accounts (Details) - USD ($)</t>
  </si>
  <si>
    <t>Allowance for doubtful accounts:</t>
  </si>
  <si>
    <t>Change in valuation allowances and reserves</t>
  </si>
  <si>
    <t>Balance, beginning of period</t>
  </si>
  <si>
    <t>Provision for bad debts</t>
  </si>
  <si>
    <t>Write-offs and other adjustments</t>
  </si>
  <si>
    <t>Balance, end of period</t>
  </si>
  <si>
    <t>Inventory Reserve:</t>
  </si>
  <si>
    <t>Inventory reserve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27355</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125779828</v>
      </c>
    </row>
    <row spans="1:4" r="12">
      <c t="s" s="4" r="A12">
        <v>19</v>
      </c>
      <c t="n" s="6" r="C12">
        <v>8309241</v>
      </c>
    </row>
    <row spans="1:4" r="13">
      <c t="s" s="4" r="A13">
        <v>20</v>
      </c>
      <c t="n" s="6" r="B13">
        <v>2016</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6</v>
      </c>
      <c t="s" s="2" r="B1">
        <v>1</v>
      </c>
    </row>
    <row spans="1:2" r="2">
      <c t="s" s="2" r="B2">
        <v>2</v>
      </c>
    </row>
    <row spans="1:2" r="3">
      <c t="s" s="3" r="A3">
        <v>46</v>
      </c>
    </row>
    <row spans="1:2" r="4">
      <c t="s" s="4" r="A4">
        <v>46</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87</v>
      </c>
      <c t="s" s="2" r="B1">
        <v>1</v>
      </c>
    </row>
    <row spans="1:2" r="2">
      <c t="s" s="2" r="B2">
        <v>2</v>
      </c>
    </row>
    <row spans="1:2" r="3">
      <c t="s" s="3" r="A3">
        <v>87</v>
      </c>
    </row>
    <row spans="1:2" r="4">
      <c t="s" s="4" r="A4">
        <v>87</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6882800</v>
      </c>
      <c t="n" s="7" r="C3">
        <v>7524000</v>
      </c>
    </row>
    <row spans="1:3" r="4">
      <c t="s" s="4" r="A4">
        <v>33</v>
      </c>
      <c t="n" s="6" r="B4">
        <v>58315700</v>
      </c>
      <c t="n" s="6" r="C4">
        <v>59572100</v>
      </c>
    </row>
    <row spans="1:3" r="5">
      <c t="s" s="4" r="A5">
        <v>34</v>
      </c>
      <c t="n" s="6" r="B5">
        <v>53903900</v>
      </c>
      <c t="n" s="6" r="C5">
        <v>72363600</v>
      </c>
    </row>
    <row spans="1:3" r="6">
      <c t="s" s="4" r="A6">
        <v>35</v>
      </c>
      <c t="n" s="6" r="B6">
        <v>5917100</v>
      </c>
      <c t="n" s="6" r="C6">
        <v>10868900</v>
      </c>
    </row>
    <row spans="1:3" r="7">
      <c t="s" s="4" r="A7">
        <v>36</v>
      </c>
      <c t="n" s="6" r="B7">
        <v>135019500</v>
      </c>
      <c t="n" s="6" r="C7">
        <v>150328600</v>
      </c>
    </row>
    <row spans="1:3" r="8">
      <c t="s" s="4" r="A8">
        <v>37</v>
      </c>
      <c t="n" s="6" r="B8">
        <v>19895400</v>
      </c>
      <c t="n" s="6" r="C8">
        <v>21111800</v>
      </c>
    </row>
    <row spans="1:3" r="9">
      <c t="s" s="4" r="A9">
        <v>38</v>
      </c>
      <c t="n" s="6" r="B9">
        <v>11684700</v>
      </c>
      <c t="n" s="6" r="C9">
        <v>11684700</v>
      </c>
    </row>
    <row spans="1:3" r="10">
      <c t="s" s="4" r="A10">
        <v>39</v>
      </c>
      <c t="n" s="6" r="C10">
        <v>495900</v>
      </c>
    </row>
    <row spans="1:3" r="11">
      <c t="s" s="4" r="A11">
        <v>40</v>
      </c>
      <c t="n" s="6" r="B11">
        <v>2816400</v>
      </c>
      <c t="n" s="6" r="C11">
        <v>2619600</v>
      </c>
    </row>
    <row spans="1:3" r="12">
      <c t="s" s="4" r="A12">
        <v>41</v>
      </c>
      <c t="n" s="6" r="B12">
        <v>169416000</v>
      </c>
      <c t="n" s="6" r="C12">
        <v>186240600</v>
      </c>
    </row>
    <row spans="1:3" r="13">
      <c t="s" s="3" r="A13">
        <v>42</v>
      </c>
    </row>
    <row spans="1:3" r="14">
      <c t="s" s="4" r="A14">
        <v>43</v>
      </c>
      <c t="n" s="6" r="B14">
        <v>41986000</v>
      </c>
      <c t="n" s="6" r="C14">
        <v>51804200</v>
      </c>
    </row>
    <row spans="1:3" r="15">
      <c t="s" s="4" r="A15">
        <v>44</v>
      </c>
      <c t="n" s="6" r="B15">
        <v>4927900</v>
      </c>
      <c t="n" s="6" r="C15">
        <v>5531900</v>
      </c>
    </row>
    <row spans="1:3" r="16">
      <c t="s" s="4" r="A16">
        <v>45</v>
      </c>
      <c t="n" s="6" r="B16">
        <v>1456800</v>
      </c>
      <c t="n" s="6" r="C16">
        <v>1832400</v>
      </c>
    </row>
    <row spans="1:3" r="17">
      <c t="s" s="4" r="A17">
        <v>46</v>
      </c>
      <c t="n" s="6" r="B17">
        <v>3874100</v>
      </c>
      <c t="n" s="6" r="C17">
        <v>8688500</v>
      </c>
    </row>
    <row spans="1:3" r="18">
      <c t="s" s="4" r="A18">
        <v>47</v>
      </c>
      <c t="n" s="6" r="B18">
        <v>251100</v>
      </c>
      <c t="n" s="6" r="C18">
        <v>250700</v>
      </c>
    </row>
    <row spans="1:3" r="19">
      <c t="s" s="4" r="A19">
        <v>48</v>
      </c>
      <c t="n" s="6" r="B19">
        <v>52495900</v>
      </c>
      <c t="n" s="6" r="C19">
        <v>68107700</v>
      </c>
    </row>
    <row spans="1:3" r="20">
      <c t="s" s="4" r="A20">
        <v>49</v>
      </c>
      <c t="n" s="6" r="B20">
        <v>379400</v>
      </c>
    </row>
    <row spans="1:3" r="21">
      <c t="s" s="4" r="A21">
        <v>50</v>
      </c>
      <c t="n" s="6" r="B21">
        <v>1706500</v>
      </c>
      <c t="n" s="6" r="C21">
        <v>1957500</v>
      </c>
    </row>
    <row spans="1:3" r="22">
      <c t="s" s="4" r="A22">
        <v>51</v>
      </c>
      <c t="n" s="6" r="B22">
        <v>2306900</v>
      </c>
      <c t="n" s="6" r="C22">
        <v>3033300</v>
      </c>
    </row>
    <row spans="1:3" r="23">
      <c t="s" s="4" r="A23">
        <v>52</v>
      </c>
      <c t="n" s="7" r="B23">
        <v>56888700</v>
      </c>
      <c t="n" s="7" r="C23">
        <v>73098500</v>
      </c>
    </row>
    <row spans="1:3" r="24">
      <c t="s" s="3" r="A24">
        <v>53</v>
      </c>
    </row>
    <row spans="1:3" r="25">
      <c t="s" s="4" r="A25">
        <v>54</v>
      </c>
      <c t="s" s="4" r="B25">
        <v>55</v>
      </c>
      <c t="s" s="4" r="C25">
        <v>55</v>
      </c>
    </row>
    <row spans="1:3" r="26">
      <c t="s" s="4" r="A26">
        <v>56</v>
      </c>
      <c t="n" s="7" r="B26">
        <v>97600</v>
      </c>
      <c t="n" s="7" r="C26">
        <v>96100</v>
      </c>
    </row>
    <row spans="1:3" r="27">
      <c t="s" s="4" r="A27">
        <v>57</v>
      </c>
      <c t="n" s="6" r="B27">
        <v>58113800</v>
      </c>
      <c t="n" s="6" r="C27">
        <v>56517600</v>
      </c>
    </row>
    <row spans="1:3" r="28">
      <c t="s" s="4" r="A28">
        <v>58</v>
      </c>
      <c t="n" s="6" r="B28">
        <v>-57245200</v>
      </c>
      <c t="n" s="6" r="C28">
        <v>-56307900</v>
      </c>
    </row>
    <row spans="1:3" r="29">
      <c t="s" s="4" r="A29">
        <v>59</v>
      </c>
      <c t="n" s="6" r="B29">
        <v>111561100</v>
      </c>
      <c t="n" s="6" r="C29">
        <v>112836300</v>
      </c>
    </row>
    <row spans="1:3" r="30">
      <c t="s" s="4" r="A30">
        <v>60</v>
      </c>
      <c t="n" s="6" r="B30">
        <v>112527300</v>
      </c>
      <c t="n" s="6" r="C30">
        <v>113142100</v>
      </c>
    </row>
    <row spans="1:3" r="31">
      <c t="s" s="4" r="A31">
        <v>61</v>
      </c>
      <c t="n" s="7" r="B31">
        <v>169416000</v>
      </c>
      <c t="n" s="7" r="C31">
        <v>186240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3" r="A3">
        <v>147</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row spans="1:2" r="9">
      <c t="s" s="4" r="A9">
        <v>151</v>
      </c>
      <c t="s" s="4" r="B9">
        <v>196</v>
      </c>
    </row>
    <row spans="1:2" r="10">
      <c t="s" s="4" r="A10">
        <v>197</v>
      </c>
      <c t="s" s="4" r="B10">
        <v>198</v>
      </c>
    </row>
    <row spans="1:2" r="11">
      <c t="s" s="4" r="A11">
        <v>153</v>
      </c>
      <c t="s" s="4" r="B11">
        <v>199</v>
      </c>
    </row>
    <row spans="1:2" r="12">
      <c t="s" s="4" r="A12">
        <v>200</v>
      </c>
      <c t="s" s="4" r="B12">
        <v>201</v>
      </c>
    </row>
    <row spans="1:2" r="13">
      <c t="s" s="4" r="A13">
        <v>202</v>
      </c>
      <c t="s" s="4" r="B13">
        <v>203</v>
      </c>
    </row>
    <row spans="1:2" r="14">
      <c t="s" s="4" r="A14">
        <v>204</v>
      </c>
      <c t="s" s="4" r="B14">
        <v>205</v>
      </c>
    </row>
    <row spans="1:2" r="15">
      <c t="s" s="4" r="A15">
        <v>206</v>
      </c>
      <c t="s" s="4" r="B15">
        <v>207</v>
      </c>
    </row>
    <row spans="1:2" r="16">
      <c t="s" s="4" r="A16">
        <v>167</v>
      </c>
      <c t="s" s="4" r="B16">
        <v>208</v>
      </c>
    </row>
    <row spans="1:2" r="17">
      <c t="s" s="4" r="A17">
        <v>209</v>
      </c>
      <c t="s" s="4" r="B17">
        <v>210</v>
      </c>
    </row>
    <row spans="1:2" r="18">
      <c t="s" s="4" r="A18">
        <v>211</v>
      </c>
      <c t="s" s="4" r="B18">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147</v>
      </c>
    </row>
    <row spans="1:2" r="4">
      <c t="s" s="4" r="A4">
        <v>214</v>
      </c>
      <c t="s" s="4" r="B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2</v>
      </c>
      <c t="s" s="2" r="B1">
        <v>2</v>
      </c>
      <c t="s" s="2" r="C1">
        <v>30</v>
      </c>
    </row>
    <row spans="1:3" r="2">
      <c t="s" s="3" r="A2">
        <v>63</v>
      </c>
    </row>
    <row spans="1:3" r="3">
      <c t="s" s="4" r="A3">
        <v>64</v>
      </c>
      <c t="n" s="7" r="B3">
        <v>841400</v>
      </c>
      <c t="n" s="7" r="C3">
        <v>664900</v>
      </c>
    </row>
    <row spans="1:3" r="4">
      <c t="s" s="3" r="A4">
        <v>65</v>
      </c>
    </row>
    <row spans="1:3" r="5">
      <c t="s" s="4" r="A5">
        <v>66</v>
      </c>
      <c t="n" s="8" r="B5">
        <v>0.01</v>
      </c>
      <c t="n" s="8" r="C5">
        <v>0.01</v>
      </c>
    </row>
    <row spans="1:3" r="6">
      <c t="s" s="4" r="A6">
        <v>67</v>
      </c>
      <c t="n" s="6" r="B6">
        <v>500000</v>
      </c>
      <c t="n" s="6" r="C6">
        <v>500000</v>
      </c>
    </row>
    <row spans="1:3" r="7">
      <c t="s" s="4" r="A7">
        <v>68</v>
      </c>
      <c t="n" s="6" r="B7">
        <v>0</v>
      </c>
      <c t="n" s="6" r="C7">
        <v>0</v>
      </c>
    </row>
    <row spans="1:3" r="8">
      <c t="s" s="4" r="A8">
        <v>69</v>
      </c>
      <c t="n" s="8" r="B8">
        <v>0.01</v>
      </c>
      <c t="n" s="8" r="C8">
        <v>0.01</v>
      </c>
    </row>
    <row spans="1:3" r="9">
      <c t="s" s="4" r="A9">
        <v>70</v>
      </c>
      <c t="n" s="6" r="B9">
        <v>15000000</v>
      </c>
      <c t="n" s="6" r="C9">
        <v>15000000</v>
      </c>
    </row>
    <row spans="1:3" r="10">
      <c t="s" s="4" r="A10">
        <v>71</v>
      </c>
      <c t="n" s="6" r="B10">
        <v>13970394</v>
      </c>
      <c t="n" s="6" r="C10">
        <v>13817239</v>
      </c>
    </row>
    <row spans="1:3" r="11">
      <c t="s" s="4" r="A11">
        <v>72</v>
      </c>
      <c t="n" s="6" r="B11">
        <v>8272124</v>
      </c>
      <c t="n" s="6" r="C11">
        <v>8159592</v>
      </c>
    </row>
    <row spans="1:3" r="12">
      <c t="s" s="4" r="A12">
        <v>73</v>
      </c>
      <c t="n" s="6" r="B12">
        <v>5698270</v>
      </c>
      <c t="n" s="6" r="C12">
        <v>56576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6</v>
      </c>
      <c t="s" s="2" r="B1">
        <v>1</v>
      </c>
    </row>
    <row spans="1:2" r="2">
      <c t="s" s="2" r="B2">
        <v>2</v>
      </c>
    </row>
    <row spans="1:2" r="3">
      <c t="s" s="3" r="A3">
        <v>151</v>
      </c>
    </row>
    <row spans="1:2" r="4">
      <c t="s" s="4" r="A4">
        <v>151</v>
      </c>
      <c t="s" s="4" r="B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8</v>
      </c>
      <c t="s" s="2" r="B1">
        <v>1</v>
      </c>
    </row>
    <row spans="1:2" r="2">
      <c t="s" s="2" r="B2">
        <v>2</v>
      </c>
    </row>
    <row spans="1:2" r="3">
      <c t="s" s="3" r="A3">
        <v>46</v>
      </c>
    </row>
    <row spans="1:2" r="4">
      <c t="s" s="4" r="A4">
        <v>219</v>
      </c>
      <c t="s" s="4" r="B4">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1</v>
      </c>
      <c t="s" s="2" r="B1">
        <v>1</v>
      </c>
    </row>
    <row spans="1:2" r="2">
      <c t="s" s="2" r="B2">
        <v>2</v>
      </c>
    </row>
    <row spans="1:2" r="3">
      <c t="s" s="3" r="A3">
        <v>158</v>
      </c>
    </row>
    <row spans="1:2" r="4">
      <c t="s" s="4" r="A4">
        <v>222</v>
      </c>
      <c t="s" s="4" r="B4">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v>
      </c>
    </row>
    <row spans="1:2" r="3">
      <c t="s" s="3" r="A3">
        <v>160</v>
      </c>
    </row>
    <row spans="1:2" r="4">
      <c t="s" s="4" r="A4">
        <v>225</v>
      </c>
      <c t="s" s="4" r="B4">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27</v>
      </c>
      <c t="s" s="2" r="B1">
        <v>1</v>
      </c>
    </row>
    <row spans="1:2" r="2">
      <c t="s" s="2" r="B2">
        <v>2</v>
      </c>
    </row>
    <row spans="1:2" r="3">
      <c t="s" s="3" r="A3">
        <v>162</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32</v>
      </c>
      <c t="s" s="2" r="B1">
        <v>1</v>
      </c>
    </row>
    <row spans="1:2" r="2">
      <c t="s" s="2" r="B2">
        <v>2</v>
      </c>
    </row>
    <row spans="1:2" r="3">
      <c t="s" s="3" r="A3">
        <v>167</v>
      </c>
    </row>
    <row spans="1:2" r="4">
      <c t="s" s="4" r="A4">
        <v>233</v>
      </c>
      <c t="s" s="4" r="B4">
        <v>234</v>
      </c>
    </row>
    <row spans="1:2" r="5">
      <c t="s" s="4" r="A5">
        <v>235</v>
      </c>
      <c t="s" s="4" r="B5">
        <v>236</v>
      </c>
    </row>
    <row spans="1:2" r="6">
      <c t="s" s="4" r="A6">
        <v>237</v>
      </c>
      <c t="s" s="4" r="B6">
        <v>238</v>
      </c>
    </row>
    <row spans="1:2" r="7">
      <c t="s" s="4" r="A7">
        <v>239</v>
      </c>
      <c t="s" s="4" r="B7">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41</v>
      </c>
      <c t="s" s="2" r="B1">
        <v>1</v>
      </c>
    </row>
    <row spans="1:2" r="2">
      <c t="s" s="2" r="B2">
        <v>2</v>
      </c>
    </row>
    <row spans="1:2" r="3">
      <c t="s" s="3" r="A3">
        <v>171</v>
      </c>
    </row>
    <row spans="1:2" r="4">
      <c t="s" s="4" r="A4">
        <v>242</v>
      </c>
      <c t="s" s="4" r="B4">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44</v>
      </c>
      <c t="s" s="2" r="B1">
        <v>1</v>
      </c>
    </row>
    <row spans="1:2" r="2">
      <c t="s" s="2" r="B2">
        <v>2</v>
      </c>
    </row>
    <row spans="1:2" r="3">
      <c t="s" s="3" r="A3">
        <v>173</v>
      </c>
    </row>
    <row spans="1:2" r="4">
      <c t="s" s="4" r="A4">
        <v>245</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1</v>
      </c>
      <c t="s" s="2" r="B1">
        <v>1</v>
      </c>
    </row>
    <row spans="1:2" r="2">
      <c t="s" s="2" r="B2">
        <v>2</v>
      </c>
    </row>
    <row spans="1:2" r="3">
      <c t="s" s="3" r="A3">
        <v>175</v>
      </c>
    </row>
    <row spans="1:2" r="4">
      <c t="s" s="4" r="A4">
        <v>252</v>
      </c>
      <c t="s" s="4" r="B4">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4</v>
      </c>
      <c t="s" s="2" r="B1">
        <v>1</v>
      </c>
    </row>
    <row spans="1:2" r="2">
      <c t="s" s="2" r="B2">
        <v>2</v>
      </c>
    </row>
    <row spans="1:2" r="3">
      <c t="s" s="3" r="A3">
        <v>181</v>
      </c>
    </row>
    <row spans="1:2" r="4">
      <c t="s" s="4" r="A4">
        <v>255</v>
      </c>
      <c t="s" s="4" r="B4">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v>
      </c>
      <c t="s" s="2" r="B1">
        <v>75</v>
      </c>
      <c t="s" s="2" r="J1">
        <v>1</v>
      </c>
    </row>
    <row spans="1:12" r="2">
      <c t="s" s="2" r="B2">
        <v>2</v>
      </c>
      <c t="s" s="2" r="C2">
        <v>76</v>
      </c>
      <c t="s" s="2" r="D2">
        <v>4</v>
      </c>
      <c t="s" s="2" r="E2">
        <v>77</v>
      </c>
      <c t="s" s="2" r="F2">
        <v>30</v>
      </c>
      <c t="s" s="2" r="G2">
        <v>78</v>
      </c>
      <c t="s" s="2" r="H2">
        <v>79</v>
      </c>
      <c t="s" s="2" r="I2">
        <v>80</v>
      </c>
      <c t="s" s="2" r="J2">
        <v>2</v>
      </c>
      <c t="s" s="2" r="K2">
        <v>30</v>
      </c>
      <c t="s" s="2" r="L2">
        <v>81</v>
      </c>
    </row>
    <row spans="1:12" r="3">
      <c t="s" s="3" r="A3">
        <v>82</v>
      </c>
    </row>
    <row spans="1:12" r="4">
      <c t="s" s="4" r="A4">
        <v>83</v>
      </c>
      <c t="n" s="7" r="B4">
        <v>114154100</v>
      </c>
      <c t="n" s="7" r="C4">
        <v>139510700</v>
      </c>
      <c t="n" s="7" r="D4">
        <v>142353300</v>
      </c>
      <c t="n" s="7" r="E4">
        <v>134664000</v>
      </c>
      <c t="n" s="7" r="F4">
        <v>112962200</v>
      </c>
      <c t="n" s="7" r="G4">
        <v>135188700</v>
      </c>
      <c t="n" s="7" r="H4">
        <v>148521800</v>
      </c>
      <c t="n" s="7" r="I4">
        <v>152946300</v>
      </c>
      <c t="n" s="7" r="J4">
        <v>530682100</v>
      </c>
      <c t="n" s="7" r="K4">
        <v>549619000</v>
      </c>
      <c t="n" s="7" r="L4">
        <v>560086600</v>
      </c>
    </row>
    <row spans="1:12" r="5">
      <c t="s" s="4" r="A5">
        <v>84</v>
      </c>
      <c t="n" s="6" r="B5">
        <v>91135200</v>
      </c>
      <c t="n" s="6" r="C5">
        <v>110057300</v>
      </c>
      <c t="n" s="6" r="D5">
        <v>111841600</v>
      </c>
      <c t="n" s="6" r="E5">
        <v>105682100</v>
      </c>
      <c t="n" s="6" r="F5">
        <v>88650400</v>
      </c>
      <c t="n" s="6" r="G5">
        <v>106367800</v>
      </c>
      <c t="n" s="6" r="H5">
        <v>116160800</v>
      </c>
      <c t="n" s="6" r="I5">
        <v>120801500</v>
      </c>
      <c t="n" s="6" r="J5">
        <v>418716200</v>
      </c>
      <c t="n" s="6" r="K5">
        <v>431980500</v>
      </c>
      <c t="n" s="6" r="L5">
        <v>433728700</v>
      </c>
    </row>
    <row spans="1:12" r="6">
      <c t="s" s="4" r="A6">
        <v>85</v>
      </c>
      <c t="n" s="6" r="B6">
        <v>23018900</v>
      </c>
      <c t="n" s="6" r="C6">
        <v>29453400</v>
      </c>
      <c t="n" s="6" r="D6">
        <v>30511700</v>
      </c>
      <c t="n" s="6" r="E6">
        <v>28981900</v>
      </c>
      <c t="n" s="6" r="F6">
        <v>24311800</v>
      </c>
      <c t="n" s="6" r="G6">
        <v>28820900</v>
      </c>
      <c t="n" s="6" r="H6">
        <v>32361000</v>
      </c>
      <c t="n" s="6" r="I6">
        <v>32144800</v>
      </c>
      <c t="n" s="6" r="J6">
        <v>111965900</v>
      </c>
      <c t="n" s="6" r="K6">
        <v>117638500</v>
      </c>
      <c t="n" s="6" r="L6">
        <v>126357900</v>
      </c>
    </row>
    <row spans="1:12" r="7">
      <c t="s" s="4" r="A7">
        <v>86</v>
      </c>
      <c t="n" s="6" r="B7">
        <v>26202100</v>
      </c>
      <c t="n" s="6" r="C7">
        <v>24742400</v>
      </c>
      <c t="n" s="6" r="D7">
        <v>25865400</v>
      </c>
      <c t="n" s="6" r="E7">
        <v>26122400</v>
      </c>
      <c t="n" s="6" r="F7">
        <v>23983100</v>
      </c>
      <c t="n" s="6" r="G7">
        <v>26136800</v>
      </c>
      <c t="n" s="6" r="H7">
        <v>26494400</v>
      </c>
      <c t="n" s="6" r="I7">
        <v>26072400</v>
      </c>
      <c t="n" s="6" r="J7">
        <v>102932300</v>
      </c>
      <c t="n" s="6" r="K7">
        <v>102686700</v>
      </c>
      <c t="n" s="6" r="L7">
        <v>99868000</v>
      </c>
    </row>
    <row spans="1:12" r="8">
      <c t="s" s="4" r="A8">
        <v>87</v>
      </c>
      <c t="n" s="6" r="F8">
        <v>573400</v>
      </c>
      <c t="n" s="6" r="K8">
        <v>573400</v>
      </c>
    </row>
    <row spans="1:12" r="9">
      <c t="s" s="4" r="A9">
        <v>88</v>
      </c>
      <c t="n" s="6" r="B9">
        <v>-3183200</v>
      </c>
      <c t="n" s="6" r="C9">
        <v>4711000</v>
      </c>
      <c t="n" s="6" r="D9">
        <v>4646300</v>
      </c>
      <c t="n" s="6" r="E9">
        <v>2859500</v>
      </c>
      <c t="n" s="6" r="F9">
        <v>-244700</v>
      </c>
      <c t="n" s="6" r="G9">
        <v>2684100</v>
      </c>
      <c t="n" s="6" r="H9">
        <v>5866600</v>
      </c>
      <c t="n" s="6" r="I9">
        <v>6072400</v>
      </c>
      <c t="n" s="6" r="J9">
        <v>9033600</v>
      </c>
      <c t="n" s="6" r="K9">
        <v>14378400</v>
      </c>
      <c t="n" s="6" r="L9">
        <v>26489900</v>
      </c>
    </row>
    <row spans="1:12" r="10">
      <c t="s" s="4" r="A10">
        <v>89</v>
      </c>
      <c t="n" s="6" r="B10">
        <v>12400</v>
      </c>
      <c t="n" s="6" r="C10">
        <v>55500</v>
      </c>
      <c t="n" s="6" r="D10">
        <v>47100</v>
      </c>
      <c t="n" s="6" r="E10">
        <v>46300</v>
      </c>
      <c t="n" s="6" r="F10">
        <v>28200</v>
      </c>
      <c t="n" s="6" r="G10">
        <v>61300</v>
      </c>
      <c t="n" s="6" r="H10">
        <v>49400</v>
      </c>
      <c t="n" s="6" r="I10">
        <v>28400</v>
      </c>
      <c t="n" s="6" r="J10">
        <v>161300</v>
      </c>
      <c t="n" s="6" r="K10">
        <v>167300</v>
      </c>
      <c t="n" s="6" r="L10">
        <v>177700</v>
      </c>
    </row>
    <row spans="1:12" r="11">
      <c t="s" s="4" r="A11">
        <v>90</v>
      </c>
      <c t="n" s="6" r="B11">
        <v>-3195600</v>
      </c>
      <c t="n" s="6" r="C11">
        <v>4655500</v>
      </c>
      <c t="n" s="6" r="D11">
        <v>4599200</v>
      </c>
      <c t="n" s="6" r="E11">
        <v>2813200</v>
      </c>
      <c t="n" s="6" r="F11">
        <v>-272900</v>
      </c>
      <c t="n" s="6" r="G11">
        <v>2622800</v>
      </c>
      <c t="n" s="6" r="H11">
        <v>5817200</v>
      </c>
      <c t="n" s="6" r="I11">
        <v>6044000</v>
      </c>
      <c t="n" s="6" r="J11">
        <v>8872300</v>
      </c>
      <c t="n" s="6" r="K11">
        <v>14211100</v>
      </c>
      <c t="n" s="6" r="L11">
        <v>26312200</v>
      </c>
    </row>
    <row spans="1:12" r="12">
      <c t="s" s="4" r="A12">
        <v>91</v>
      </c>
      <c t="n" s="6" r="B12">
        <v>-1205800</v>
      </c>
      <c t="n" s="6" r="C12">
        <v>1768800</v>
      </c>
      <c t="n" s="6" r="D12">
        <v>1850900</v>
      </c>
      <c t="n" s="6" r="E12">
        <v>1117900</v>
      </c>
      <c t="n" s="6" r="F12">
        <v>-41000</v>
      </c>
      <c t="n" s="6" r="G12">
        <v>941600</v>
      </c>
      <c t="n" s="6" r="H12">
        <v>2303600</v>
      </c>
      <c t="n" s="6" r="I12">
        <v>2372600</v>
      </c>
      <c t="n" s="6" r="J12">
        <v>3531800</v>
      </c>
      <c t="n" s="6" r="K12">
        <v>5576800</v>
      </c>
      <c t="n" s="6" r="L12">
        <v>10063100</v>
      </c>
    </row>
    <row spans="1:12" r="13">
      <c t="s" s="4" r="A13">
        <v>92</v>
      </c>
      <c t="n" s="7" r="B13">
        <v>-1989800</v>
      </c>
      <c t="n" s="7" r="C13">
        <v>2886700</v>
      </c>
      <c t="n" s="7" r="D13">
        <v>2748300</v>
      </c>
      <c t="n" s="7" r="E13">
        <v>1695300</v>
      </c>
      <c t="n" s="7" r="F13">
        <v>-231900</v>
      </c>
      <c t="n" s="7" r="G13">
        <v>1681200</v>
      </c>
      <c t="n" s="7" r="H13">
        <v>3513600</v>
      </c>
      <c t="n" s="7" r="I13">
        <v>3671400</v>
      </c>
      <c t="n" s="7" r="J13">
        <v>5340500</v>
      </c>
      <c t="n" s="7" r="K13">
        <v>8634300</v>
      </c>
      <c t="n" s="7" r="L13">
        <v>16249100</v>
      </c>
    </row>
    <row spans="1:12" r="14">
      <c t="s" s="4" r="A14">
        <v>93</v>
      </c>
      <c t="n" s="8" r="J14">
        <v>0.65</v>
      </c>
      <c t="n" s="8" r="K14">
        <v>1.05</v>
      </c>
      <c t="n" s="8" r="L14">
        <v>1.98</v>
      </c>
    </row>
    <row spans="1:12" r="15">
      <c t="s" s="4" r="A15">
        <v>94</v>
      </c>
      <c t="n" s="8" r="B15">
        <v>-0.24</v>
      </c>
      <c t="n" s="8" r="C15">
        <v>0.35</v>
      </c>
      <c t="n" s="8" r="D15">
        <v>0.33</v>
      </c>
      <c t="n" s="8" r="E15">
        <v>0.2</v>
      </c>
      <c t="n" s="8" r="F15">
        <v>-0.03</v>
      </c>
      <c t="n" s="8" r="G15">
        <v>0.2</v>
      </c>
      <c t="n" s="8" r="H15">
        <v>0.42</v>
      </c>
      <c t="n" s="8" r="I15">
        <v>0.44</v>
      </c>
      <c t="n" s="9" r="J15">
        <v>0.65</v>
      </c>
      <c t="n" s="9" r="K15">
        <v>1.04</v>
      </c>
      <c t="n" s="9" r="L15">
        <v>1.94</v>
      </c>
    </row>
    <row spans="1:12" r="16">
      <c t="s" s="4" r="A16">
        <v>95</v>
      </c>
      <c t="n" s="8" r="B16">
        <v>0.2</v>
      </c>
      <c t="n" s="8" r="C16">
        <v>0.2</v>
      </c>
      <c t="n" s="8" r="D16">
        <v>0.2</v>
      </c>
      <c t="n" s="8" r="E16">
        <v>0.2</v>
      </c>
      <c t="n" s="8" r="F16">
        <v>0.2</v>
      </c>
      <c t="n" s="8" r="G16">
        <v>0.2</v>
      </c>
      <c t="n" s="8" r="H16">
        <v>0.2</v>
      </c>
      <c t="n" s="8" r="I16">
        <v>0.2</v>
      </c>
      <c t="n" s="8" r="J16">
        <v>0.8</v>
      </c>
      <c t="n" s="8" r="K16">
        <v>0.8</v>
      </c>
      <c t="n" s="8" r="L16">
        <v>0.7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16"/>
  </cols>
  <sheetData>
    <row spans="1:2" r="1">
      <c t="s" s="1" r="A1">
        <v>257</v>
      </c>
      <c t="s" s="2" r="B1">
        <v>1</v>
      </c>
    </row>
    <row spans="1:2" r="2">
      <c t="s" s="2" r="B2">
        <v>2</v>
      </c>
    </row>
    <row spans="1:2" r="3">
      <c t="s" s="4" r="A3">
        <v>258</v>
      </c>
    </row>
    <row spans="1:2" r="4">
      <c t="s" s="3" r="A4">
        <v>259</v>
      </c>
    </row>
    <row spans="1:2" r="5">
      <c t="s" s="4" r="A5">
        <v>260</v>
      </c>
      <c t="s" s="4" r="B5">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62</v>
      </c>
      <c t="s" s="2" r="B1">
        <v>1</v>
      </c>
    </row>
    <row spans="1:4" r="2">
      <c t="s" s="2" r="B2">
        <v>2</v>
      </c>
      <c t="s" s="2" r="C2">
        <v>30</v>
      </c>
      <c t="s" s="2" r="D2">
        <v>81</v>
      </c>
    </row>
    <row spans="1:4" r="3">
      <c t="s" s="3" r="A3">
        <v>188</v>
      </c>
    </row>
    <row spans="1:4" r="4">
      <c t="s" s="4" r="A4">
        <v>263</v>
      </c>
      <c t="s" s="4" r="B4">
        <v>264</v>
      </c>
      <c t="s" s="4" r="C4">
        <v>264</v>
      </c>
      <c t="s" s="4" r="D4">
        <v>264</v>
      </c>
    </row>
    <row spans="1:4" r="5">
      <c t="s" s="3" r="A5">
        <v>192</v>
      </c>
    </row>
    <row spans="1:4" r="6">
      <c t="s" s="4" r="A6">
        <v>265</v>
      </c>
      <c t="s" s="4" r="B6">
        <v>266</v>
      </c>
    </row>
    <row spans="1:4" r="7">
      <c t="s" s="3" r="A7">
        <v>194</v>
      </c>
    </row>
    <row spans="1:4" r="8">
      <c t="s" s="4" r="A8">
        <v>267</v>
      </c>
      <c t="n" s="7" r="B8">
        <v>6071100</v>
      </c>
      <c t="n" s="7" r="C8">
        <v>5780600</v>
      </c>
    </row>
    <row spans="1:4" r="9">
      <c t="s" s="4" r="A9">
        <v>268</v>
      </c>
    </row>
    <row spans="1:4" r="10">
      <c t="s" s="3" r="A10">
        <v>188</v>
      </c>
    </row>
    <row spans="1:4" r="11">
      <c t="s" s="4" r="A11">
        <v>263</v>
      </c>
      <c t="s" s="4" r="B11">
        <v>264</v>
      </c>
    </row>
    <row spans="1:4" r="12">
      <c t="s" s="4" r="A12">
        <v>269</v>
      </c>
    </row>
    <row spans="1:4" r="13">
      <c t="s" s="3" r="A13">
        <v>188</v>
      </c>
    </row>
    <row spans="1:4" r="14">
      <c t="s" s="4" r="A14">
        <v>263</v>
      </c>
      <c t="s" s="4" r="B14">
        <v>27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71</v>
      </c>
      <c t="s" s="2" r="B1">
        <v>1</v>
      </c>
    </row>
    <row spans="1:4" r="2">
      <c t="s" s="2" r="B2">
        <v>2</v>
      </c>
      <c t="s" s="2" r="C2">
        <v>30</v>
      </c>
      <c t="s" s="2" r="D2">
        <v>81</v>
      </c>
    </row>
    <row spans="1:4" r="3">
      <c t="s" s="3" r="A3">
        <v>197</v>
      </c>
    </row>
    <row spans="1:4" r="4">
      <c t="s" s="4" r="A4">
        <v>272</v>
      </c>
      <c t="n" s="7" r="B4">
        <v>0</v>
      </c>
      <c t="n" s="7" r="C4">
        <v>0</v>
      </c>
      <c t="n" s="7" r="D4">
        <v>0</v>
      </c>
    </row>
    <row spans="1:4" r="5">
      <c t="s" s="4" r="A5">
        <v>273</v>
      </c>
    </row>
    <row spans="1:4" r="6">
      <c t="s" s="3" r="A6">
        <v>151</v>
      </c>
    </row>
    <row spans="1:4" r="7">
      <c t="s" s="4" r="A7">
        <v>274</v>
      </c>
      <c t="s" s="4" r="B7">
        <v>275</v>
      </c>
    </row>
    <row spans="1:4" r="8">
      <c t="s" s="4" r="A8">
        <v>276</v>
      </c>
    </row>
    <row spans="1:4" r="9">
      <c t="s" s="3" r="A9">
        <v>151</v>
      </c>
    </row>
    <row spans="1:4" r="10">
      <c t="s" s="4" r="A10">
        <v>274</v>
      </c>
      <c t="s" s="4" r="B10">
        <v>277</v>
      </c>
    </row>
    <row spans="1:4" r="11">
      <c t="s" s="4" r="A11">
        <v>278</v>
      </c>
    </row>
    <row spans="1:4" r="12">
      <c t="s" s="3" r="A12">
        <v>151</v>
      </c>
    </row>
    <row spans="1:4" r="13">
      <c t="s" s="4" r="A13">
        <v>274</v>
      </c>
      <c t="s" s="4" r="B13">
        <v>279</v>
      </c>
    </row>
    <row spans="1:4" r="14">
      <c t="s" s="4" r="A14">
        <v>280</v>
      </c>
    </row>
    <row spans="1:4" r="15">
      <c t="s" s="3" r="A15">
        <v>151</v>
      </c>
    </row>
    <row spans="1:4" r="16">
      <c t="s" s="4" r="A16">
        <v>274</v>
      </c>
      <c t="s" s="4" r="B16">
        <v>281</v>
      </c>
    </row>
    <row spans="1:4" r="17">
      <c t="s" s="4" r="A17">
        <v>282</v>
      </c>
    </row>
    <row spans="1:4" r="18">
      <c t="s" s="3" r="A18">
        <v>151</v>
      </c>
    </row>
    <row spans="1:4" r="19">
      <c t="s" s="4" r="A19">
        <v>274</v>
      </c>
      <c t="s" s="4" r="B19">
        <v>283</v>
      </c>
    </row>
    <row spans="1:4" r="20">
      <c t="s" s="4" r="A20">
        <v>284</v>
      </c>
    </row>
    <row spans="1:4" r="21">
      <c t="s" s="3" r="A21">
        <v>151</v>
      </c>
    </row>
    <row spans="1:4" r="22">
      <c t="s" s="4" r="A22">
        <v>274</v>
      </c>
      <c t="s" s="4" r="B22">
        <v>285</v>
      </c>
    </row>
    <row spans="1:4" r="23">
      <c t="s" s="4" r="A23">
        <v>286</v>
      </c>
    </row>
    <row spans="1:4" r="24">
      <c t="s" s="3" r="A24">
        <v>151</v>
      </c>
    </row>
    <row spans="1:4" r="25">
      <c t="s" s="4" r="A25">
        <v>274</v>
      </c>
      <c t="s" s="4" r="B25">
        <v>28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16"/>
  </cols>
  <sheetData>
    <row spans="1:2" r="1">
      <c t="s" s="1" r="A1">
        <v>288</v>
      </c>
      <c t="s" s="2" r="B1">
        <v>1</v>
      </c>
    </row>
    <row spans="1:2" r="2">
      <c t="s" s="2" r="B2">
        <v>2</v>
      </c>
    </row>
    <row spans="1:2" r="3">
      <c t="s" s="4" r="A3">
        <v>268</v>
      </c>
    </row>
    <row spans="1:2" r="4">
      <c t="s" s="3" r="A4">
        <v>289</v>
      </c>
    </row>
    <row spans="1:2" r="5">
      <c t="s" s="4" r="A5">
        <v>290</v>
      </c>
      <c t="s" s="4" r="B5">
        <v>291</v>
      </c>
    </row>
    <row spans="1:2" r="6">
      <c t="s" s="4" r="A6">
        <v>269</v>
      </c>
    </row>
    <row spans="1:2" r="7">
      <c t="s" s="3" r="A7">
        <v>289</v>
      </c>
    </row>
    <row spans="1:2" r="8">
      <c t="s" s="4" r="A8">
        <v>290</v>
      </c>
      <c t="s" s="4" r="B8">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3</v>
      </c>
      <c t="s" s="2" r="B1">
        <v>1</v>
      </c>
    </row>
    <row spans="1:4" r="2">
      <c t="s" s="2" r="B2">
        <v>2</v>
      </c>
      <c t="s" s="2" r="C2">
        <v>30</v>
      </c>
      <c t="s" s="2" r="D2">
        <v>81</v>
      </c>
    </row>
    <row spans="1:4" r="3">
      <c t="s" s="4" r="A3">
        <v>86</v>
      </c>
    </row>
    <row spans="1:4" r="4">
      <c t="s" s="3" r="A4">
        <v>204</v>
      </c>
    </row>
    <row spans="1:4" r="5">
      <c t="s" s="4" r="A5">
        <v>294</v>
      </c>
      <c t="n" s="7" r="B5">
        <v>13642700</v>
      </c>
      <c t="n" s="7" r="C5">
        <v>13700000</v>
      </c>
      <c t="n" s="7" r="D5">
        <v>13364600</v>
      </c>
    </row>
    <row spans="1:4" r="6">
      <c t="s" s="4" r="A6">
        <v>269</v>
      </c>
    </row>
    <row spans="1:4" r="7">
      <c t="s" s="3" r="A7">
        <v>200</v>
      </c>
    </row>
    <row spans="1:4" r="8">
      <c t="s" s="4" r="A8">
        <v>295</v>
      </c>
      <c t="s" s="4" r="B8">
        <v>296</v>
      </c>
    </row>
    <row spans="1:4" r="9">
      <c t="s" s="4" r="A9">
        <v>297</v>
      </c>
      <c t="s" s="4" r="B9">
        <v>296</v>
      </c>
      <c t="s" s="4" r="C9">
        <v>296</v>
      </c>
      <c t="s" s="4" r="D9">
        <v>29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98</v>
      </c>
      <c t="s" s="2" r="B1">
        <v>299</v>
      </c>
    </row>
    <row spans="1:2" r="2">
      <c t="s" s="3" r="A2">
        <v>300</v>
      </c>
    </row>
    <row spans="1:2" r="3">
      <c t="s" s="4" r="A3">
        <v>301</v>
      </c>
      <c t="n" s="10" r="B3">
        <v>-3.9</v>
      </c>
    </row>
    <row spans="1:2" r="4">
      <c t="s" s="4" r="A4">
        <v>302</v>
      </c>
      <c t="n" s="10" r="B4">
        <v>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03</v>
      </c>
      <c t="s" s="2" r="B1">
        <v>75</v>
      </c>
      <c t="s" s="2" r="J1">
        <v>1</v>
      </c>
    </row>
    <row spans="1:12" r="2">
      <c t="s" s="2" r="B2">
        <v>2</v>
      </c>
      <c t="s" s="2" r="C2">
        <v>76</v>
      </c>
      <c t="s" s="2" r="D2">
        <v>4</v>
      </c>
      <c t="s" s="2" r="E2">
        <v>77</v>
      </c>
      <c t="s" s="2" r="F2">
        <v>30</v>
      </c>
      <c t="s" s="2" r="G2">
        <v>78</v>
      </c>
      <c t="s" s="2" r="H2">
        <v>79</v>
      </c>
      <c t="s" s="2" r="I2">
        <v>80</v>
      </c>
      <c t="s" s="2" r="J2">
        <v>2</v>
      </c>
      <c t="s" s="2" r="K2">
        <v>30</v>
      </c>
      <c t="s" s="2" r="L2">
        <v>81</v>
      </c>
    </row>
    <row spans="1:12" r="3">
      <c t="s" s="3" r="A3">
        <v>304</v>
      </c>
    </row>
    <row spans="1:12" r="4">
      <c t="s" s="4" r="A4">
        <v>84</v>
      </c>
      <c t="n" s="7" r="B4">
        <v>91135200</v>
      </c>
      <c t="n" s="7" r="C4">
        <v>110057300</v>
      </c>
      <c t="n" s="7" r="D4">
        <v>111841600</v>
      </c>
      <c t="n" s="7" r="E4">
        <v>105682100</v>
      </c>
      <c t="n" s="7" r="F4">
        <v>88650400</v>
      </c>
      <c t="n" s="7" r="G4">
        <v>106367800</v>
      </c>
      <c t="n" s="7" r="H4">
        <v>116160800</v>
      </c>
      <c t="n" s="7" r="I4">
        <v>120801500</v>
      </c>
      <c t="n" s="7" r="J4">
        <v>418716200</v>
      </c>
      <c t="n" s="7" r="K4">
        <v>431980500</v>
      </c>
      <c t="n" s="7" r="L4">
        <v>433728700</v>
      </c>
    </row>
    <row spans="1:12" r="5">
      <c t="s" s="4" r="A5">
        <v>86</v>
      </c>
      <c t="n" s="6" r="B5">
        <v>26202100</v>
      </c>
      <c t="n" s="7" r="C5">
        <v>24742400</v>
      </c>
      <c t="n" s="7" r="D5">
        <v>25865400</v>
      </c>
      <c t="n" s="7" r="E5">
        <v>26122400</v>
      </c>
      <c t="n" s="7" r="F5">
        <v>23983100</v>
      </c>
      <c t="n" s="7" r="G5">
        <v>26136800</v>
      </c>
      <c t="n" s="7" r="H5">
        <v>26494400</v>
      </c>
      <c t="n" s="7" r="I5">
        <v>26072400</v>
      </c>
      <c t="n" s="6" r="J5">
        <v>102932300</v>
      </c>
      <c t="n" s="6" r="K5">
        <v>102686700</v>
      </c>
      <c t="n" s="6" r="L5">
        <v>99868000</v>
      </c>
    </row>
    <row spans="1:12" r="6">
      <c t="s" s="4" r="A6">
        <v>149</v>
      </c>
    </row>
    <row spans="1:12" r="7">
      <c t="s" s="3" r="A7">
        <v>304</v>
      </c>
    </row>
    <row spans="1:12" r="8">
      <c t="s" s="4" r="A8">
        <v>84</v>
      </c>
      <c t="n" s="6" r="K8">
        <v>13300000</v>
      </c>
      <c t="n" s="6" r="L8">
        <v>11800000</v>
      </c>
    </row>
    <row spans="1:12" r="9">
      <c t="s" s="4" r="A9">
        <v>86</v>
      </c>
      <c t="n" s="7" r="K9">
        <v>-13300000</v>
      </c>
      <c t="n" s="7" r="L9">
        <v>-11800000</v>
      </c>
    </row>
    <row spans="1:12" r="10">
      <c t="s" s="4" r="A10">
        <v>305</v>
      </c>
    </row>
    <row spans="1:12" r="11">
      <c t="s" s="3" r="A11">
        <v>304</v>
      </c>
    </row>
    <row spans="1:12" r="12">
      <c t="s" s="4" r="A12">
        <v>301</v>
      </c>
      <c t="n" s="6" r="B12">
        <v>-3900000</v>
      </c>
      <c t="n" s="6" r="J12">
        <v>-3900000</v>
      </c>
    </row>
    <row spans="1:12" r="13">
      <c t="s" s="4" r="A13">
        <v>302</v>
      </c>
      <c t="n" s="7" r="B13">
        <v>3900000</v>
      </c>
      <c t="n" s="7" r="J13">
        <v>3900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306</v>
      </c>
      <c t="s" s="2" r="B1">
        <v>1</v>
      </c>
    </row>
    <row spans="1:4" r="2">
      <c t="s" s="2" r="B2">
        <v>2</v>
      </c>
      <c t="s" s="2" r="C2">
        <v>30</v>
      </c>
      <c t="s" s="2" r="D2">
        <v>81</v>
      </c>
    </row>
    <row spans="1:4" r="3">
      <c t="s" s="3" r="A3">
        <v>151</v>
      </c>
    </row>
    <row spans="1:4" r="4">
      <c t="s" s="4" r="A4">
        <v>307</v>
      </c>
      <c t="n" s="7" r="B4">
        <v>62766900</v>
      </c>
      <c t="n" s="7" r="C4">
        <v>59677200</v>
      </c>
    </row>
    <row spans="1:4" r="5">
      <c t="s" s="4" r="A5">
        <v>308</v>
      </c>
      <c t="n" s="6" r="B5">
        <v>-42871500</v>
      </c>
      <c t="n" s="6" r="C5">
        <v>-38565400</v>
      </c>
    </row>
    <row spans="1:4" r="6">
      <c t="s" s="4" r="A6">
        <v>37</v>
      </c>
      <c t="n" s="6" r="B6">
        <v>19895400</v>
      </c>
      <c t="n" s="6" r="C6">
        <v>21111800</v>
      </c>
    </row>
    <row spans="1:4" r="7">
      <c t="s" s="4" r="A7">
        <v>122</v>
      </c>
      <c t="n" s="6" r="B7">
        <v>4730000</v>
      </c>
      <c t="n" s="6" r="C7">
        <v>4583600</v>
      </c>
      <c t="n" s="7" r="D7">
        <v>4865000</v>
      </c>
    </row>
    <row spans="1:4" r="8">
      <c t="s" s="4" r="A8">
        <v>309</v>
      </c>
    </row>
    <row spans="1:4" r="9">
      <c t="s" s="3" r="A9">
        <v>151</v>
      </c>
    </row>
    <row spans="1:4" r="10">
      <c t="s" s="4" r="A10">
        <v>307</v>
      </c>
      <c t="n" s="6" r="B10">
        <v>4740800</v>
      </c>
      <c t="n" s="6" r="C10">
        <v>4740800</v>
      </c>
    </row>
    <row spans="1:4" r="11">
      <c t="s" s="4" r="A11">
        <v>310</v>
      </c>
    </row>
    <row spans="1:4" r="12">
      <c t="s" s="3" r="A12">
        <v>151</v>
      </c>
    </row>
    <row spans="1:4" r="13">
      <c t="s" s="4" r="A13">
        <v>122</v>
      </c>
      <c t="n" s="6" r="B13">
        <v>4730000</v>
      </c>
      <c t="n" s="6" r="C13">
        <v>4583600</v>
      </c>
      <c t="n" s="6" r="D13">
        <v>4852800</v>
      </c>
    </row>
    <row spans="1:4" r="14">
      <c t="s" s="4" r="A14">
        <v>311</v>
      </c>
    </row>
    <row spans="1:4" r="15">
      <c t="s" s="3" r="A15">
        <v>151</v>
      </c>
    </row>
    <row spans="1:4" r="16">
      <c t="s" s="4" r="A16">
        <v>307</v>
      </c>
      <c t="n" s="6" r="B16">
        <v>21437200</v>
      </c>
      <c t="n" s="6" r="C16">
        <v>21375500</v>
      </c>
    </row>
    <row spans="1:4" r="17">
      <c t="s" s="4" r="A17">
        <v>312</v>
      </c>
    </row>
    <row spans="1:4" r="18">
      <c t="s" s="3" r="A18">
        <v>151</v>
      </c>
    </row>
    <row spans="1:4" r="19">
      <c t="s" s="4" r="A19">
        <v>307</v>
      </c>
      <c t="n" s="6" r="B19">
        <v>28856300</v>
      </c>
      <c t="n" s="6" r="C19">
        <v>25751500</v>
      </c>
    </row>
    <row spans="1:4" r="20">
      <c t="s" s="4" r="A20">
        <v>313</v>
      </c>
      <c t="n" s="6" r="B20">
        <v>2212400</v>
      </c>
      <c t="n" s="6" r="C20">
        <v>844000</v>
      </c>
    </row>
    <row spans="1:4" r="21">
      <c t="s" s="4" r="A21">
        <v>314</v>
      </c>
      <c t="n" s="6" r="B21">
        <v>1194200</v>
      </c>
      <c t="n" s="6" r="C21">
        <v>797800</v>
      </c>
      <c t="n" s="7" r="D21">
        <v>980300</v>
      </c>
    </row>
    <row spans="1:4" r="22">
      <c t="s" s="4" r="A22">
        <v>315</v>
      </c>
    </row>
    <row spans="1:4" r="23">
      <c t="s" s="3" r="A23">
        <v>151</v>
      </c>
    </row>
    <row spans="1:4" r="24">
      <c t="s" s="4" r="A24">
        <v>307</v>
      </c>
      <c t="n" s="7" r="B24">
        <v>7732600</v>
      </c>
      <c t="n" s="7" r="C24">
        <v>7809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316</v>
      </c>
      <c t="s" s="2" r="B1">
        <v>1</v>
      </c>
    </row>
    <row spans="1:4" r="2">
      <c t="s" s="2" r="B2">
        <v>2</v>
      </c>
      <c t="s" s="2" r="C2">
        <v>30</v>
      </c>
      <c t="s" s="2" r="D2">
        <v>81</v>
      </c>
    </row>
    <row spans="1:4" r="3">
      <c t="s" s="3" r="A3">
        <v>153</v>
      </c>
    </row>
    <row spans="1:4" r="4">
      <c t="s" s="4" r="A4">
        <v>317</v>
      </c>
      <c t="n" s="7" r="D4">
        <v>12300</v>
      </c>
    </row>
    <row spans="1:4" r="5">
      <c t="s" s="4" r="A5">
        <v>318</v>
      </c>
      <c t="n" s="7" r="B5">
        <v>0</v>
      </c>
      <c t="n" s="7" r="C5">
        <v>0</v>
      </c>
    </row>
    <row spans="1:4" r="6">
      <c t="s" s="4" r="A6">
        <v>40</v>
      </c>
    </row>
    <row spans="1:4" r="7">
      <c t="s" s="3" r="A7">
        <v>153</v>
      </c>
    </row>
    <row spans="1:4" r="8">
      <c t="s" s="4" r="A8">
        <v>319</v>
      </c>
      <c t="n" s="7" r="B8">
        <v>850000</v>
      </c>
      <c t="n" s="7" r="C8">
        <v>85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20</v>
      </c>
      <c t="s" s="2" r="B1">
        <v>2</v>
      </c>
      <c t="s" s="2" r="C1">
        <v>30</v>
      </c>
    </row>
    <row spans="1:3" r="2">
      <c t="s" s="3" r="A2">
        <v>46</v>
      </c>
    </row>
    <row spans="1:3" r="3">
      <c t="s" s="4" r="A3">
        <v>321</v>
      </c>
      <c t="n" s="7" r="B3">
        <v>2136600</v>
      </c>
      <c t="n" s="7" r="C3">
        <v>6959300</v>
      </c>
    </row>
    <row spans="1:3" r="4">
      <c t="s" s="4" r="A4">
        <v>322</v>
      </c>
      <c t="n" s="6" r="B4">
        <v>1737500</v>
      </c>
      <c t="n" s="6" r="C4">
        <v>1729200</v>
      </c>
    </row>
    <row spans="1:3" r="5">
      <c t="s" s="4" r="A5">
        <v>323</v>
      </c>
      <c t="n" s="7" r="B5">
        <v>3874100</v>
      </c>
      <c t="n" s="7" r="C5">
        <v>8688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9"/>
    <col customWidth="1" max="2" min="2" width="13"/>
    <col customWidth="1" max="3" min="3" width="27"/>
    <col customWidth="1" max="4" min="4" width="15"/>
    <col customWidth="1" max="5" min="5" width="18"/>
    <col customWidth="1" max="6" min="6" width="14"/>
  </cols>
  <sheetData>
    <row spans="1:6" r="1">
      <c t="s" s="1" r="A1">
        <v>96</v>
      </c>
      <c t="s" s="2" r="B1">
        <v>97</v>
      </c>
      <c t="s" s="2" r="C1">
        <v>98</v>
      </c>
      <c t="s" s="2" r="D1">
        <v>99</v>
      </c>
      <c t="s" s="2" r="E1">
        <v>100</v>
      </c>
      <c t="s" s="2" r="F1">
        <v>101</v>
      </c>
    </row>
    <row spans="1:6" r="2">
      <c t="s" s="4" r="A2">
        <v>102</v>
      </c>
      <c t="n" s="7" r="B2">
        <v>91500</v>
      </c>
      <c t="n" s="7" r="C2">
        <v>50481600</v>
      </c>
      <c t="n" s="7" r="D2">
        <v>-48438300</v>
      </c>
      <c t="n" s="7" r="E2">
        <v>100667800</v>
      </c>
      <c t="n" s="7" r="F2">
        <v>102802600</v>
      </c>
    </row>
    <row spans="1:6" r="3">
      <c t="s" s="4" r="A3">
        <v>103</v>
      </c>
      <c t="n" s="6" r="B3">
        <v>7987900</v>
      </c>
    </row>
    <row spans="1:6" r="4">
      <c t="s" s="3" r="A4">
        <v>104</v>
      </c>
    </row>
    <row spans="1:6" r="5">
      <c t="s" s="4" r="A5">
        <v>105</v>
      </c>
      <c t="n" s="7" r="B5">
        <v>200</v>
      </c>
      <c t="n" s="6" r="C5">
        <v>602800</v>
      </c>
      <c t="n" s="6" r="F5">
        <v>603000</v>
      </c>
    </row>
    <row spans="1:6" r="6">
      <c t="s" s="4" r="A6">
        <v>106</v>
      </c>
      <c t="n" s="6" r="B6">
        <v>23542</v>
      </c>
    </row>
    <row spans="1:6" r="7">
      <c t="s" s="4" r="A7">
        <v>107</v>
      </c>
      <c t="n" s="6" r="D7">
        <v>-1646300</v>
      </c>
      <c t="n" s="6" r="F7">
        <v>-1646300</v>
      </c>
    </row>
    <row spans="1:6" r="8">
      <c t="s" s="4" r="A8">
        <v>108</v>
      </c>
      <c t="n" s="6" r="B8">
        <v>-72116</v>
      </c>
    </row>
    <row spans="1:6" r="9">
      <c t="s" s="4" r="A9">
        <v>109</v>
      </c>
      <c t="n" s="7" r="B9">
        <v>2500</v>
      </c>
      <c t="n" s="6" r="C9">
        <v>2084600</v>
      </c>
      <c t="n" s="6" r="F9">
        <v>2087100</v>
      </c>
    </row>
    <row spans="1:6" r="10">
      <c t="s" s="4" r="A10">
        <v>110</v>
      </c>
      <c t="n" s="6" r="B10">
        <v>241158</v>
      </c>
    </row>
    <row spans="1:6" r="11">
      <c t="s" s="4" r="A11">
        <v>111</v>
      </c>
      <c t="n" s="6" r="C11">
        <v>818700</v>
      </c>
      <c t="n" s="6" r="F11">
        <v>818700</v>
      </c>
    </row>
    <row spans="1:6" r="12">
      <c t="s" s="4" r="A12">
        <v>112</v>
      </c>
      <c t="n" s="6" r="E12">
        <v>-6086100</v>
      </c>
      <c t="n" s="6" r="F12">
        <v>-6086100</v>
      </c>
    </row>
    <row spans="1:6" r="13">
      <c t="s" s="4" r="A13">
        <v>92</v>
      </c>
      <c t="n" s="6" r="E13">
        <v>16249100</v>
      </c>
      <c t="n" s="6" r="F13">
        <v>16249100</v>
      </c>
    </row>
    <row spans="1:6" r="14">
      <c t="s" s="4" r="A14">
        <v>113</v>
      </c>
      <c t="n" s="7" r="B14">
        <v>94200</v>
      </c>
      <c t="n" s="6" r="C14">
        <v>53987700</v>
      </c>
      <c t="n" s="6" r="D14">
        <v>-50084600</v>
      </c>
      <c t="n" s="6" r="E14">
        <v>110830800</v>
      </c>
      <c t="n" s="6" r="F14">
        <v>114828100</v>
      </c>
    </row>
    <row spans="1:6" r="15">
      <c t="s" s="4" r="A15">
        <v>114</v>
      </c>
      <c t="n" s="6" r="B15">
        <v>8180484</v>
      </c>
    </row>
    <row spans="1:6" r="16">
      <c t="s" s="3" r="A16">
        <v>104</v>
      </c>
    </row>
    <row spans="1:6" r="17">
      <c t="s" s="4" r="A17">
        <v>105</v>
      </c>
      <c t="n" s="7" r="B17">
        <v>200</v>
      </c>
      <c t="n" s="6" r="C17">
        <v>540000</v>
      </c>
      <c t="n" s="6" r="F17">
        <v>540200</v>
      </c>
    </row>
    <row spans="1:6" r="18">
      <c t="s" s="4" r="A18">
        <v>106</v>
      </c>
      <c t="n" s="6" r="B18">
        <v>19425</v>
      </c>
    </row>
    <row spans="1:6" r="19">
      <c t="s" s="4" r="A19">
        <v>107</v>
      </c>
      <c t="n" s="6" r="D19">
        <v>-6223300</v>
      </c>
      <c t="n" s="6" r="F19">
        <v>-6223300</v>
      </c>
    </row>
    <row spans="1:6" r="20">
      <c t="s" s="4" r="A20">
        <v>108</v>
      </c>
      <c t="n" s="6" r="B20">
        <v>-211033</v>
      </c>
    </row>
    <row spans="1:6" r="21">
      <c t="s" s="4" r="A21">
        <v>109</v>
      </c>
      <c t="n" s="7" r="B21">
        <v>1700</v>
      </c>
      <c t="n" s="6" r="C21">
        <v>1159600</v>
      </c>
      <c t="n" s="6" r="F21">
        <v>1161300</v>
      </c>
    </row>
    <row spans="1:6" r="22">
      <c t="s" s="4" r="A22">
        <v>110</v>
      </c>
      <c t="n" s="6" r="B22">
        <v>170716</v>
      </c>
    </row>
    <row spans="1:6" r="23">
      <c t="s" s="4" r="A23">
        <v>111</v>
      </c>
      <c t="n" s="6" r="C23">
        <v>830300</v>
      </c>
      <c t="n" s="6" r="F23">
        <v>830300</v>
      </c>
    </row>
    <row spans="1:6" r="24">
      <c t="s" s="4" r="A24">
        <v>112</v>
      </c>
      <c t="n" s="6" r="E24">
        <v>-6628800</v>
      </c>
      <c t="n" s="6" r="F24">
        <v>-6628800</v>
      </c>
    </row>
    <row spans="1:6" r="25">
      <c t="s" s="4" r="A25">
        <v>92</v>
      </c>
      <c t="n" s="6" r="E25">
        <v>8634300</v>
      </c>
      <c t="n" s="6" r="F25">
        <v>8634300</v>
      </c>
    </row>
    <row spans="1:6" r="26">
      <c t="s" s="4" r="A26">
        <v>115</v>
      </c>
      <c t="n" s="7" r="B26">
        <v>96100</v>
      </c>
      <c t="n" s="6" r="C26">
        <v>56517600</v>
      </c>
      <c t="n" s="6" r="D26">
        <v>-56307900</v>
      </c>
      <c t="n" s="6" r="E26">
        <v>112836300</v>
      </c>
      <c t="n" s="7" r="F26">
        <v>113142100</v>
      </c>
    </row>
    <row spans="1:6" r="27">
      <c t="s" s="4" r="A27">
        <v>116</v>
      </c>
      <c t="n" s="6" r="B27">
        <v>8159592</v>
      </c>
      <c t="n" s="6" r="F27">
        <v>8159592</v>
      </c>
    </row>
    <row spans="1:6" r="28">
      <c t="s" s="3" r="A28">
        <v>104</v>
      </c>
    </row>
    <row spans="1:6" r="29">
      <c t="s" s="4" r="A29">
        <v>105</v>
      </c>
      <c t="n" s="7" r="B29">
        <v>300</v>
      </c>
      <c t="n" s="6" r="C29">
        <v>487000</v>
      </c>
      <c t="n" s="7" r="F29">
        <v>487300</v>
      </c>
    </row>
    <row spans="1:6" r="30">
      <c t="s" s="4" r="A30">
        <v>106</v>
      </c>
      <c t="n" s="6" r="B30">
        <v>25067</v>
      </c>
    </row>
    <row spans="1:6" r="31">
      <c t="s" s="4" r="A31">
        <v>107</v>
      </c>
      <c t="n" s="6" r="D31">
        <v>-937300</v>
      </c>
      <c t="n" s="6" r="F31">
        <v>-937300</v>
      </c>
    </row>
    <row spans="1:6" r="32">
      <c t="s" s="4" r="A32">
        <v>108</v>
      </c>
      <c t="n" s="6" r="B32">
        <v>-40623</v>
      </c>
    </row>
    <row spans="1:6" r="33">
      <c t="s" s="4" r="A33">
        <v>109</v>
      </c>
      <c t="n" s="7" r="B33">
        <v>1200</v>
      </c>
      <c t="n" s="6" r="C33">
        <v>727800</v>
      </c>
      <c t="n" s="6" r="F33">
        <v>729000</v>
      </c>
    </row>
    <row spans="1:6" r="34">
      <c t="s" s="4" r="A34">
        <v>110</v>
      </c>
      <c t="n" s="6" r="B34">
        <v>128088</v>
      </c>
    </row>
    <row spans="1:6" r="35">
      <c t="s" s="4" r="A35">
        <v>111</v>
      </c>
      <c t="n" s="6" r="C35">
        <v>381400</v>
      </c>
      <c t="n" s="6" r="F35">
        <v>381400</v>
      </c>
    </row>
    <row spans="1:6" r="36">
      <c t="s" s="4" r="A36">
        <v>112</v>
      </c>
      <c t="n" s="6" r="E36">
        <v>-6615700</v>
      </c>
      <c t="n" s="6" r="F36">
        <v>-6615700</v>
      </c>
    </row>
    <row spans="1:6" r="37">
      <c t="s" s="4" r="A37">
        <v>92</v>
      </c>
      <c t="n" s="6" r="E37">
        <v>5340500</v>
      </c>
      <c t="n" s="6" r="F37">
        <v>5340500</v>
      </c>
    </row>
    <row spans="1:6" r="38">
      <c t="s" s="4" r="A38">
        <v>117</v>
      </c>
      <c t="n" s="7" r="B38">
        <v>97600</v>
      </c>
      <c t="n" s="7" r="C38">
        <v>58113800</v>
      </c>
      <c t="n" s="7" r="D38">
        <v>-57245200</v>
      </c>
      <c t="n" s="7" r="E38">
        <v>111561100</v>
      </c>
      <c t="n" s="7" r="F38">
        <v>112527300</v>
      </c>
    </row>
    <row spans="1:6" r="39">
      <c t="s" s="4" r="A39">
        <v>118</v>
      </c>
      <c t="n" s="6" r="B39">
        <v>8272124</v>
      </c>
      <c t="n" s="6" r="F39">
        <v>82721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4</v>
      </c>
      <c t="s" s="2" r="B1">
        <v>1</v>
      </c>
    </row>
    <row spans="1:4" r="2">
      <c t="s" s="2" r="B2">
        <v>2</v>
      </c>
      <c t="s" s="2" r="C2">
        <v>30</v>
      </c>
      <c t="s" s="2" r="D2">
        <v>81</v>
      </c>
    </row>
    <row spans="1:4" r="3">
      <c t="s" s="4" r="A3">
        <v>325</v>
      </c>
    </row>
    <row spans="1:4" r="4">
      <c t="s" s="3" r="A4">
        <v>326</v>
      </c>
    </row>
    <row spans="1:4" r="5">
      <c t="s" s="4" r="A5">
        <v>327</v>
      </c>
      <c t="n" s="7" r="B5">
        <v>45000000</v>
      </c>
    </row>
    <row spans="1:4" r="6">
      <c t="s" s="4" r="A6">
        <v>328</v>
      </c>
    </row>
    <row spans="1:4" r="7">
      <c t="s" s="3" r="A7">
        <v>326</v>
      </c>
    </row>
    <row spans="1:4" r="8">
      <c t="s" s="4" r="A8">
        <v>329</v>
      </c>
      <c t="n" s="6" r="B8">
        <v>35000000</v>
      </c>
    </row>
    <row spans="1:4" r="9">
      <c t="s" s="4" r="A9">
        <v>330</v>
      </c>
      <c t="n" s="7" r="B9">
        <v>9000000</v>
      </c>
    </row>
    <row spans="1:4" r="10">
      <c t="s" s="4" r="A10">
        <v>331</v>
      </c>
      <c t="s" s="4" r="B10">
        <v>332</v>
      </c>
    </row>
    <row spans="1:4" r="11">
      <c t="s" s="4" r="A11">
        <v>333</v>
      </c>
      <c t="n" s="7" r="B11">
        <v>30000000</v>
      </c>
    </row>
    <row spans="1:4" r="12">
      <c t="s" s="4" r="A12">
        <v>334</v>
      </c>
      <c t="n" s="7" r="B12">
        <v>11700000</v>
      </c>
    </row>
    <row spans="1:4" r="13">
      <c t="s" s="4" r="A13">
        <v>335</v>
      </c>
      <c t="s" s="4" r="B13">
        <v>336</v>
      </c>
      <c t="s" s="4" r="C13">
        <v>337</v>
      </c>
      <c t="s" s="4" r="D13">
        <v>338</v>
      </c>
    </row>
    <row spans="1:4" r="14">
      <c t="s" s="4" r="A14">
        <v>339</v>
      </c>
      <c t="n" s="7" r="B14">
        <v>59000</v>
      </c>
      <c t="n" s="7" r="C14">
        <v>78200</v>
      </c>
      <c t="n" s="7" r="D14">
        <v>53400</v>
      </c>
    </row>
    <row spans="1:4" r="15">
      <c t="s" s="4" r="A15">
        <v>340</v>
      </c>
      <c t="n" s="6" r="B15">
        <v>3454500</v>
      </c>
      <c t="n" s="6" r="C15">
        <v>4672300</v>
      </c>
      <c t="n" s="6" r="D15">
        <v>2243900</v>
      </c>
    </row>
    <row spans="1:4" r="16">
      <c t="s" s="4" r="A16">
        <v>341</v>
      </c>
      <c t="n" s="6" r="B16">
        <v>12301100</v>
      </c>
      <c t="n" s="6" r="C16">
        <v>17331900</v>
      </c>
      <c t="n" s="7" r="D16">
        <v>13467000</v>
      </c>
    </row>
    <row spans="1:4" r="17">
      <c t="s" s="4" r="A17">
        <v>342</v>
      </c>
      <c t="n" s="6" r="B17">
        <v>0</v>
      </c>
      <c t="n" s="6" r="C17">
        <v>0</v>
      </c>
    </row>
    <row spans="1:4" r="18">
      <c t="s" s="4" r="A18">
        <v>343</v>
      </c>
      <c t="n" s="7" r="B18">
        <v>35000000</v>
      </c>
      <c t="n" s="7" r="C18">
        <v>35000000</v>
      </c>
    </row>
    <row spans="1:4" r="19">
      <c t="s" s="4" r="A19">
        <v>344</v>
      </c>
    </row>
    <row spans="1:4" r="20">
      <c t="s" s="3" r="A20">
        <v>326</v>
      </c>
    </row>
    <row spans="1:4" r="21">
      <c t="s" s="4" r="A21">
        <v>345</v>
      </c>
      <c t="s" s="4" r="B21">
        <v>346</v>
      </c>
    </row>
    <row spans="1:4" r="22">
      <c t="s" s="4" r="A22">
        <v>347</v>
      </c>
    </row>
    <row spans="1:4" r="23">
      <c t="s" s="3" r="A23">
        <v>326</v>
      </c>
    </row>
    <row spans="1:4" r="24">
      <c t="s" s="4" r="A24">
        <v>345</v>
      </c>
      <c t="s" s="4" r="B24">
        <v>3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s>
  <sheetData>
    <row spans="1:6" r="1">
      <c t="s" s="1" r="A1">
        <v>349</v>
      </c>
      <c t="s" s="2" r="B1">
        <v>1</v>
      </c>
    </row>
    <row spans="1:6" r="2">
      <c t="s" s="2" r="B2">
        <v>2</v>
      </c>
      <c t="s" s="2" r="C2">
        <v>30</v>
      </c>
      <c t="s" s="2" r="D2">
        <v>81</v>
      </c>
      <c t="s" s="2" r="E2">
        <v>350</v>
      </c>
      <c t="s" s="2" r="F2">
        <v>351</v>
      </c>
    </row>
    <row spans="1:6" r="3">
      <c t="s" s="3" r="A3">
        <v>352</v>
      </c>
    </row>
    <row spans="1:6" r="4">
      <c t="n" s="6" r="A4">
        <v>2017</v>
      </c>
      <c t="n" s="7" r="B4">
        <v>251100</v>
      </c>
    </row>
    <row spans="1:6" r="5">
      <c t="n" s="6" r="A5">
        <v>2018</v>
      </c>
      <c t="n" s="6" r="B5">
        <v>251900</v>
      </c>
    </row>
    <row spans="1:6" r="6">
      <c t="n" s="6" r="A6">
        <v>2019</v>
      </c>
      <c t="n" s="6" r="B6">
        <v>252300</v>
      </c>
    </row>
    <row spans="1:6" r="7">
      <c t="n" s="6" r="A7">
        <v>2020</v>
      </c>
      <c t="n" s="6" r="B7">
        <v>227300</v>
      </c>
    </row>
    <row spans="1:6" r="8">
      <c t="n" s="6" r="A8">
        <v>2021</v>
      </c>
      <c t="n" s="6" r="B8">
        <v>975000</v>
      </c>
    </row>
    <row spans="1:6" r="9">
      <c t="s" s="4" r="A9">
        <v>101</v>
      </c>
      <c t="n" s="6" r="B9">
        <v>1957600</v>
      </c>
    </row>
    <row spans="1:6" r="10">
      <c t="s" s="4" r="A10">
        <v>353</v>
      </c>
    </row>
    <row spans="1:6" r="11">
      <c t="s" s="3" r="A11">
        <v>354</v>
      </c>
    </row>
    <row spans="1:6" r="12">
      <c t="s" s="4" r="A12">
        <v>355</v>
      </c>
      <c t="n" s="7" r="B12">
        <v>1875000</v>
      </c>
      <c t="n" s="7" r="C12">
        <v>2100000</v>
      </c>
      <c t="n" s="7" r="F12">
        <v>4500000</v>
      </c>
    </row>
    <row spans="1:6" r="13">
      <c t="s" s="4" r="A13">
        <v>335</v>
      </c>
      <c t="s" s="4" r="B13">
        <v>356</v>
      </c>
      <c t="s" s="4" r="C13">
        <v>357</v>
      </c>
      <c t="s" s="4" r="D13">
        <v>358</v>
      </c>
    </row>
    <row spans="1:6" r="14">
      <c t="s" s="4" r="A14">
        <v>339</v>
      </c>
      <c t="n" s="7" r="B14">
        <v>43900</v>
      </c>
      <c t="n" s="7" r="C14">
        <v>48400</v>
      </c>
      <c t="n" s="7" r="D14">
        <v>54500</v>
      </c>
    </row>
    <row spans="1:6" r="15">
      <c t="s" s="4" r="A15">
        <v>359</v>
      </c>
    </row>
    <row spans="1:6" r="16">
      <c t="s" s="3" r="A16">
        <v>354</v>
      </c>
    </row>
    <row spans="1:6" r="17">
      <c t="s" s="4" r="A17">
        <v>355</v>
      </c>
      <c t="n" s="6" r="B17">
        <v>82600</v>
      </c>
      <c t="n" s="6" r="C17">
        <v>108200</v>
      </c>
      <c t="n" s="7" r="E17">
        <v>250000</v>
      </c>
    </row>
    <row spans="1:6" r="18">
      <c t="s" s="4" r="A18">
        <v>339</v>
      </c>
      <c t="n" s="7" r="B18">
        <v>2000</v>
      </c>
      <c t="n" s="7" r="C18">
        <v>2400</v>
      </c>
      <c t="n" s="7" r="D18">
        <v>2900</v>
      </c>
    </row>
    <row spans="1:6" r="19">
      <c t="s" s="4" r="A19">
        <v>360</v>
      </c>
      <c t="s" s="4" r="B19">
        <v>361</v>
      </c>
    </row>
    <row spans="1:6" r="20">
      <c t="s" s="4" r="A20">
        <v>362</v>
      </c>
      <c t="n" s="7" r="B20">
        <v>2300</v>
      </c>
    </row>
    <row spans="1:6" r="21">
      <c t="s" s="4" r="A21">
        <v>363</v>
      </c>
      <c t="s" s="4" r="B21">
        <v>364</v>
      </c>
    </row>
    <row spans="1:6" r="22">
      <c t="s" s="4" r="A22">
        <v>365</v>
      </c>
    </row>
    <row spans="1:6" r="23">
      <c t="s" s="3" r="A23">
        <v>354</v>
      </c>
    </row>
    <row spans="1:6" r="24">
      <c t="s" s="4" r="A24">
        <v>345</v>
      </c>
      <c t="s" s="4" r="B24">
        <v>36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366</v>
      </c>
      <c t="s" s="2" r="B1">
        <v>1</v>
      </c>
    </row>
    <row spans="1:4" r="2">
      <c t="s" s="2" r="B2">
        <v>2</v>
      </c>
      <c t="s" s="2" r="C2">
        <v>30</v>
      </c>
      <c t="s" s="2" r="D2">
        <v>81</v>
      </c>
    </row>
    <row spans="1:4" r="3">
      <c t="s" s="3" r="A3">
        <v>367</v>
      </c>
    </row>
    <row spans="1:4" r="4">
      <c t="s" s="4" r="A4">
        <v>368</v>
      </c>
      <c t="n" s="7" r="B4">
        <v>3035600</v>
      </c>
      <c t="n" s="7" r="C4">
        <v>2970300</v>
      </c>
      <c t="n" s="7" r="D4">
        <v>3004300</v>
      </c>
    </row>
    <row spans="1:4" r="5">
      <c t="s" s="3" r="A5">
        <v>369</v>
      </c>
    </row>
    <row spans="1:4" r="6">
      <c t="n" s="6" r="A6">
        <v>2017</v>
      </c>
      <c t="n" s="6" r="B6">
        <v>2987400</v>
      </c>
    </row>
    <row spans="1:4" r="7">
      <c t="n" s="6" r="A7">
        <v>2018</v>
      </c>
      <c t="n" s="6" r="B7">
        <v>2024800</v>
      </c>
    </row>
    <row spans="1:4" r="8">
      <c t="n" s="6" r="A8">
        <v>2019</v>
      </c>
      <c t="n" s="6" r="B8">
        <v>147900</v>
      </c>
    </row>
    <row spans="1:4" r="9">
      <c t="n" s="6" r="A9">
        <v>2020</v>
      </c>
      <c t="n" s="6" r="B9">
        <v>15400</v>
      </c>
    </row>
    <row spans="1:4" r="10">
      <c t="n" s="6" r="A10">
        <v>2021</v>
      </c>
      <c t="n" s="6" r="B10">
        <v>700</v>
      </c>
    </row>
    <row spans="1:4" r="11">
      <c t="s" s="4" r="A11">
        <v>101</v>
      </c>
      <c t="n" s="6" r="B11">
        <v>5176200</v>
      </c>
    </row>
    <row spans="1:4" r="12">
      <c t="s" s="4" r="A12">
        <v>370</v>
      </c>
    </row>
    <row spans="1:4" r="13">
      <c t="s" s="3" r="A13">
        <v>367</v>
      </c>
    </row>
    <row spans="1:4" r="14">
      <c t="s" s="4" r="A14">
        <v>371</v>
      </c>
      <c t="n" s="6" r="B14">
        <v>167600</v>
      </c>
    </row>
    <row spans="1:4" r="15">
      <c t="s" s="4" r="A15">
        <v>372</v>
      </c>
    </row>
    <row spans="1:4" r="16">
      <c t="s" s="3" r="A16">
        <v>367</v>
      </c>
    </row>
    <row spans="1:4" r="17">
      <c t="s" s="4" r="A17">
        <v>371</v>
      </c>
      <c t="n" s="6" r="B17">
        <v>177700</v>
      </c>
    </row>
    <row spans="1:4" r="18">
      <c t="s" s="4" r="A18">
        <v>373</v>
      </c>
    </row>
    <row spans="1:4" r="19">
      <c t="s" s="3" r="A19">
        <v>367</v>
      </c>
    </row>
    <row spans="1:4" r="20">
      <c t="s" s="4" r="A20">
        <v>371</v>
      </c>
      <c t="n" s="6" r="B20">
        <v>34300</v>
      </c>
    </row>
    <row spans="1:4" r="21">
      <c t="s" s="4" r="A21">
        <v>374</v>
      </c>
    </row>
    <row spans="1:4" r="22">
      <c t="s" s="3" r="A22">
        <v>367</v>
      </c>
    </row>
    <row spans="1:4" r="23">
      <c t="s" s="4" r="A23">
        <v>371</v>
      </c>
      <c t="n" s="6" r="B23">
        <v>35700</v>
      </c>
    </row>
    <row spans="1:4" r="24">
      <c t="s" s="4" r="A24">
        <v>375</v>
      </c>
    </row>
    <row spans="1:4" r="25">
      <c t="s" s="3" r="A25">
        <v>367</v>
      </c>
    </row>
    <row spans="1:4" r="26">
      <c t="s" s="4" r="A26">
        <v>371</v>
      </c>
      <c t="n" s="6" r="B26">
        <v>15800</v>
      </c>
    </row>
    <row spans="1:4" r="27">
      <c t="s" s="4" r="A27">
        <v>376</v>
      </c>
    </row>
    <row spans="1:4" r="28">
      <c t="s" s="3" r="A28">
        <v>367</v>
      </c>
    </row>
    <row spans="1:4" r="29">
      <c t="s" s="4" r="A29">
        <v>371</v>
      </c>
      <c t="n" s="7" r="B29">
        <v>16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377</v>
      </c>
      <c t="s" s="2" r="B1">
        <v>75</v>
      </c>
      <c t="s" s="2" r="J1">
        <v>1</v>
      </c>
    </row>
    <row spans="1:12" r="2">
      <c t="s" s="2" r="B2">
        <v>299</v>
      </c>
      <c t="s" s="2" r="C2">
        <v>378</v>
      </c>
      <c t="s" s="2" r="D2">
        <v>379</v>
      </c>
      <c t="s" s="2" r="E2">
        <v>380</v>
      </c>
      <c t="s" s="2" r="F2">
        <v>381</v>
      </c>
      <c t="s" s="2" r="G2">
        <v>382</v>
      </c>
      <c t="s" s="2" r="H2">
        <v>383</v>
      </c>
      <c t="s" s="2" r="I2">
        <v>384</v>
      </c>
      <c t="s" s="2" r="J2">
        <v>385</v>
      </c>
      <c t="s" s="2" r="K2">
        <v>381</v>
      </c>
      <c t="s" s="2" r="L2">
        <v>386</v>
      </c>
    </row>
    <row spans="1:12" r="3">
      <c t="s" s="3" r="A3">
        <v>162</v>
      </c>
    </row>
    <row spans="1:12" r="4">
      <c t="s" s="4" r="A4">
        <v>387</v>
      </c>
      <c t="n" s="6" r="J4">
        <v>1</v>
      </c>
    </row>
    <row spans="1:12" r="5">
      <c t="s" s="3" r="A5">
        <v>388</v>
      </c>
    </row>
    <row spans="1:12" r="6">
      <c t="s" s="4" r="A6">
        <v>83</v>
      </c>
      <c t="n" s="7" r="B6">
        <v>114154100</v>
      </c>
      <c t="n" s="7" r="C6">
        <v>139510700</v>
      </c>
      <c t="n" s="7" r="D6">
        <v>142353300</v>
      </c>
      <c t="n" s="7" r="E6">
        <v>134664000</v>
      </c>
      <c t="n" s="7" r="F6">
        <v>112962200</v>
      </c>
      <c t="n" s="7" r="G6">
        <v>135188700</v>
      </c>
      <c t="n" s="7" r="H6">
        <v>148521800</v>
      </c>
      <c t="n" s="7" r="I6">
        <v>152946300</v>
      </c>
      <c t="n" s="7" r="J6">
        <v>530682100</v>
      </c>
      <c t="n" s="7" r="K6">
        <v>549619000</v>
      </c>
      <c t="n" s="7" r="L6">
        <v>560086600</v>
      </c>
    </row>
    <row spans="1:12" r="7">
      <c t="s" s="4" r="A7">
        <v>389</v>
      </c>
      <c t="n" s="7" r="B7">
        <v>23018900</v>
      </c>
      <c t="n" s="7" r="C7">
        <v>29453400</v>
      </c>
      <c t="n" s="7" r="D7">
        <v>30511700</v>
      </c>
      <c t="n" s="7" r="E7">
        <v>28981900</v>
      </c>
      <c t="n" s="7" r="F7">
        <v>24311800</v>
      </c>
      <c t="n" s="7" r="G7">
        <v>28820900</v>
      </c>
      <c t="n" s="7" r="H7">
        <v>32361000</v>
      </c>
      <c t="n" s="7" r="I7">
        <v>32144800</v>
      </c>
      <c t="n" s="6" r="J7">
        <v>111965900</v>
      </c>
      <c t="n" s="6" r="K7">
        <v>117638500</v>
      </c>
      <c t="n" s="6" r="L7">
        <v>126357900</v>
      </c>
    </row>
    <row spans="1:12" r="8">
      <c t="s" s="4" r="A8">
        <v>390</v>
      </c>
    </row>
    <row spans="1:12" r="9">
      <c t="s" s="3" r="A9">
        <v>388</v>
      </c>
    </row>
    <row spans="1:12" r="10">
      <c t="s" s="4" r="A10">
        <v>83</v>
      </c>
      <c t="n" s="6" r="J10">
        <v>89171000</v>
      </c>
      <c t="n" s="6" r="K10">
        <v>127426000</v>
      </c>
      <c t="n" s="6" r="L10">
        <v>149195000</v>
      </c>
    </row>
    <row spans="1:12" r="11">
      <c t="s" s="4" r="A11">
        <v>389</v>
      </c>
      <c t="n" s="6" r="J11">
        <v>15155000</v>
      </c>
      <c t="n" s="6" r="K11">
        <v>20915000</v>
      </c>
      <c t="n" s="6" r="L11">
        <v>27708000</v>
      </c>
    </row>
    <row spans="1:12" r="12">
      <c t="s" s="4" r="A12">
        <v>391</v>
      </c>
    </row>
    <row spans="1:12" r="13">
      <c t="s" s="3" r="A13">
        <v>388</v>
      </c>
    </row>
    <row spans="1:12" r="14">
      <c t="s" s="4" r="A14">
        <v>83</v>
      </c>
      <c t="n" s="6" r="J14">
        <v>33009000</v>
      </c>
      <c t="n" s="6" r="K14">
        <v>31495000</v>
      </c>
      <c t="n" s="6" r="L14">
        <v>33757000</v>
      </c>
    </row>
    <row spans="1:12" r="15">
      <c t="s" s="4" r="A15">
        <v>389</v>
      </c>
      <c t="n" s="6" r="J15">
        <v>7713000</v>
      </c>
      <c t="n" s="6" r="K15">
        <v>7535000</v>
      </c>
      <c t="n" s="6" r="L15">
        <v>7791000</v>
      </c>
    </row>
    <row spans="1:12" r="16">
      <c t="s" s="4" r="A16">
        <v>392</v>
      </c>
    </row>
    <row spans="1:12" r="17">
      <c t="s" s="3" r="A17">
        <v>388</v>
      </c>
    </row>
    <row spans="1:12" r="18">
      <c t="s" s="4" r="A18">
        <v>83</v>
      </c>
      <c t="n" s="6" r="J18">
        <v>85563000</v>
      </c>
      <c t="n" s="6" r="K18">
        <v>86725000</v>
      </c>
      <c t="n" s="6" r="L18">
        <v>81560000</v>
      </c>
    </row>
    <row spans="1:12" r="19">
      <c t="s" s="4" r="A19">
        <v>389</v>
      </c>
      <c t="n" s="6" r="J19">
        <v>20601000</v>
      </c>
      <c t="n" s="6" r="K19">
        <v>20866000</v>
      </c>
      <c t="n" s="6" r="L19">
        <v>21475000</v>
      </c>
    </row>
    <row spans="1:12" r="20">
      <c t="s" s="4" r="A20">
        <v>393</v>
      </c>
    </row>
    <row spans="1:12" r="21">
      <c t="s" s="3" r="A21">
        <v>388</v>
      </c>
    </row>
    <row spans="1:12" r="22">
      <c t="s" s="4" r="A22">
        <v>83</v>
      </c>
      <c t="n" s="6" r="J22">
        <v>129986000</v>
      </c>
      <c t="n" s="6" r="K22">
        <v>134195000</v>
      </c>
      <c t="n" s="6" r="L22">
        <v>140552000</v>
      </c>
    </row>
    <row spans="1:12" r="23">
      <c t="s" s="4" r="A23">
        <v>389</v>
      </c>
      <c t="n" s="6" r="J23">
        <v>33781000</v>
      </c>
      <c t="n" s="6" r="K23">
        <v>34948000</v>
      </c>
      <c t="n" s="6" r="L23">
        <v>36567000</v>
      </c>
    </row>
    <row spans="1:12" r="24">
      <c t="s" s="4" r="A24">
        <v>394</v>
      </c>
    </row>
    <row spans="1:12" r="25">
      <c t="s" s="3" r="A25">
        <v>388</v>
      </c>
    </row>
    <row spans="1:12" r="26">
      <c t="s" s="4" r="A26">
        <v>83</v>
      </c>
      <c t="n" s="6" r="J26">
        <v>192953000</v>
      </c>
      <c t="n" s="6" r="K26">
        <v>169778000</v>
      </c>
      <c t="n" s="6" r="L26">
        <v>155023000</v>
      </c>
    </row>
    <row spans="1:12" r="27">
      <c t="s" s="4" r="A27">
        <v>389</v>
      </c>
      <c t="n" s="7" r="J27">
        <v>34716000</v>
      </c>
      <c t="n" s="7" r="K27">
        <v>33375000</v>
      </c>
      <c t="n" s="7" r="L27">
        <v>32817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395</v>
      </c>
      <c t="s" s="2" r="B1">
        <v>75</v>
      </c>
      <c t="s" s="2" r="J1">
        <v>1</v>
      </c>
    </row>
    <row spans="1:12" r="2">
      <c t="s" s="2" r="B2">
        <v>299</v>
      </c>
      <c t="s" s="2" r="C2">
        <v>378</v>
      </c>
      <c t="s" s="2" r="D2">
        <v>379</v>
      </c>
      <c t="s" s="2" r="E2">
        <v>380</v>
      </c>
      <c t="s" s="2" r="F2">
        <v>381</v>
      </c>
      <c t="s" s="2" r="G2">
        <v>382</v>
      </c>
      <c t="s" s="2" r="H2">
        <v>383</v>
      </c>
      <c t="s" s="2" r="I2">
        <v>384</v>
      </c>
      <c t="s" s="2" r="J2">
        <v>396</v>
      </c>
      <c t="s" s="2" r="K2">
        <v>381</v>
      </c>
      <c t="s" s="2" r="L2">
        <v>386</v>
      </c>
    </row>
    <row spans="1:12" r="3">
      <c t="s" s="3" r="A3">
        <v>397</v>
      </c>
    </row>
    <row spans="1:12" r="4">
      <c t="s" s="4" r="A4">
        <v>398</v>
      </c>
      <c t="n" s="6" r="J4">
        <v>4</v>
      </c>
    </row>
    <row spans="1:12" r="5">
      <c t="s" s="4" r="A5">
        <v>83</v>
      </c>
      <c t="n" s="7" r="B5">
        <v>114154100</v>
      </c>
      <c t="n" s="7" r="C5">
        <v>139510700</v>
      </c>
      <c t="n" s="7" r="D5">
        <v>142353300</v>
      </c>
      <c t="n" s="7" r="E5">
        <v>134664000</v>
      </c>
      <c t="n" s="7" r="F5">
        <v>112962200</v>
      </c>
      <c t="n" s="7" r="G5">
        <v>135188700</v>
      </c>
      <c t="n" s="7" r="H5">
        <v>148521800</v>
      </c>
      <c t="n" s="7" r="I5">
        <v>152946300</v>
      </c>
      <c t="n" s="7" r="J5">
        <v>530682100</v>
      </c>
      <c t="n" s="7" r="K5">
        <v>549619000</v>
      </c>
      <c t="n" s="7" r="L5">
        <v>560086600</v>
      </c>
    </row>
    <row spans="1:12" r="6">
      <c t="s" s="4" r="A6">
        <v>389</v>
      </c>
      <c t="n" s="7" r="B6">
        <v>23018900</v>
      </c>
      <c t="n" s="7" r="C6">
        <v>29453400</v>
      </c>
      <c t="n" s="7" r="D6">
        <v>30511700</v>
      </c>
      <c t="n" s="7" r="E6">
        <v>28981900</v>
      </c>
      <c t="n" s="7" r="F6">
        <v>24311800</v>
      </c>
      <c t="n" s="7" r="G6">
        <v>28820900</v>
      </c>
      <c t="n" s="7" r="H6">
        <v>32361000</v>
      </c>
      <c t="n" s="7" r="I6">
        <v>32144800</v>
      </c>
      <c t="n" s="6" r="J6">
        <v>111965900</v>
      </c>
      <c t="n" s="6" r="K6">
        <v>117638500</v>
      </c>
      <c t="n" s="6" r="L6">
        <v>126357900</v>
      </c>
    </row>
    <row spans="1:12" r="7">
      <c t="s" s="4" r="A7">
        <v>399</v>
      </c>
    </row>
    <row spans="1:12" r="8">
      <c t="s" s="3" r="A8">
        <v>397</v>
      </c>
    </row>
    <row spans="1:12" r="9">
      <c t="s" s="4" r="A9">
        <v>83</v>
      </c>
      <c t="n" s="6" r="J9">
        <v>206604000</v>
      </c>
      <c t="n" s="6" r="K9">
        <v>224135000</v>
      </c>
      <c t="n" s="6" r="L9">
        <v>252983000</v>
      </c>
    </row>
    <row spans="1:12" r="10">
      <c t="s" s="4" r="A10">
        <v>389</v>
      </c>
      <c t="n" s="6" r="J10">
        <v>51610000</v>
      </c>
      <c t="n" s="6" r="K10">
        <v>55732000</v>
      </c>
      <c t="n" s="6" r="L10">
        <v>64318000</v>
      </c>
    </row>
    <row spans="1:12" r="11">
      <c t="s" s="4" r="A11">
        <v>400</v>
      </c>
    </row>
    <row spans="1:12" r="12">
      <c t="s" s="3" r="A12">
        <v>397</v>
      </c>
    </row>
    <row spans="1:12" r="13">
      <c t="s" s="4" r="A13">
        <v>83</v>
      </c>
      <c t="n" s="6" r="J13">
        <v>83480000</v>
      </c>
      <c t="n" s="6" r="K13">
        <v>96399000</v>
      </c>
      <c t="n" s="6" r="L13">
        <v>89411000</v>
      </c>
    </row>
    <row spans="1:12" r="14">
      <c t="s" s="4" r="A14">
        <v>389</v>
      </c>
      <c t="n" s="6" r="J14">
        <v>12893000</v>
      </c>
      <c t="n" s="6" r="K14">
        <v>13549000</v>
      </c>
      <c t="n" s="6" r="L14">
        <v>13988000</v>
      </c>
    </row>
    <row spans="1:12" r="15">
      <c t="s" s="4" r="A15">
        <v>401</v>
      </c>
    </row>
    <row spans="1:12" r="16">
      <c t="s" s="3" r="A16">
        <v>397</v>
      </c>
    </row>
    <row spans="1:12" r="17">
      <c t="s" s="4" r="A17">
        <v>83</v>
      </c>
      <c t="n" s="6" r="J17">
        <v>34936000</v>
      </c>
      <c t="n" s="6" r="K17">
        <v>41790000</v>
      </c>
      <c t="n" s="6" r="L17">
        <v>45343000</v>
      </c>
    </row>
    <row spans="1:12" r="18">
      <c t="s" s="4" r="A18">
        <v>389</v>
      </c>
      <c t="n" s="6" r="J18">
        <v>6607000</v>
      </c>
      <c t="n" s="6" r="K18">
        <v>8351000</v>
      </c>
      <c t="n" s="6" r="L18">
        <v>9306000</v>
      </c>
    </row>
    <row spans="1:12" r="19">
      <c t="s" s="4" r="A19">
        <v>402</v>
      </c>
    </row>
    <row spans="1:12" r="20">
      <c t="s" s="3" r="A20">
        <v>397</v>
      </c>
    </row>
    <row spans="1:12" r="21">
      <c t="s" s="4" r="A21">
        <v>83</v>
      </c>
      <c t="n" s="6" r="J21">
        <v>205662000</v>
      </c>
      <c t="n" s="6" r="K21">
        <v>187295000</v>
      </c>
      <c t="n" s="6" r="L21">
        <v>172350000</v>
      </c>
    </row>
    <row spans="1:12" r="22">
      <c t="s" s="4" r="A22">
        <v>389</v>
      </c>
      <c t="n" s="7" r="J22">
        <v>40856000</v>
      </c>
      <c t="n" s="7" r="K22">
        <v>40007000</v>
      </c>
      <c t="n" s="7" r="L22">
        <v>38746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6"/>
  </cols>
  <sheetData>
    <row spans="1:3" r="1">
      <c t="s" s="1" r="A1">
        <v>403</v>
      </c>
      <c t="s" s="2" r="B1">
        <v>75</v>
      </c>
      <c t="s" s="2" r="C1">
        <v>1</v>
      </c>
    </row>
    <row spans="1:3" r="2">
      <c t="s" s="2" r="B2">
        <v>30</v>
      </c>
      <c t="s" s="2" r="C2">
        <v>30</v>
      </c>
    </row>
    <row spans="1:3" r="3">
      <c t="s" s="3" r="A3">
        <v>87</v>
      </c>
    </row>
    <row spans="1:3" r="4">
      <c t="s" s="4" r="A4">
        <v>404</v>
      </c>
      <c t="n" s="7" r="B4">
        <v>573400</v>
      </c>
      <c t="n" s="7" r="C4">
        <v>573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t="s" s="1" r="A1">
        <v>405</v>
      </c>
      <c t="s" s="2" r="B1">
        <v>406</v>
      </c>
      <c t="s" s="2" r="C1">
        <v>2</v>
      </c>
      <c t="s" s="2" r="D1">
        <v>30</v>
      </c>
      <c t="s" s="2" r="E1">
        <v>81</v>
      </c>
    </row>
    <row spans="1:5" r="2">
      <c t="s" s="3" r="A2">
        <v>165</v>
      </c>
    </row>
    <row spans="1:5" r="3">
      <c t="s" s="4" r="A3">
        <v>407</v>
      </c>
      <c t="n" s="7" r="C3">
        <v>937300</v>
      </c>
      <c t="n" s="7" r="D3">
        <v>6223300</v>
      </c>
      <c t="n" s="7" r="E3">
        <v>1646300</v>
      </c>
    </row>
    <row spans="1:5" r="4">
      <c t="s" s="4" r="A4">
        <v>408</v>
      </c>
      <c t="n" s="7" r="C4">
        <v>937300</v>
      </c>
      <c t="n" s="7" r="D4">
        <v>1612900</v>
      </c>
      <c t="n" s="7" r="E4">
        <v>1646300</v>
      </c>
    </row>
    <row spans="1:5" r="5">
      <c t="s" s="4" r="A5">
        <v>409</v>
      </c>
    </row>
    <row spans="1:5" r="6">
      <c t="s" s="3" r="A6">
        <v>165</v>
      </c>
    </row>
    <row spans="1:5" r="7">
      <c t="s" s="4" r="A7">
        <v>410</v>
      </c>
      <c t="n" s="7" r="B7">
        <v>10000000</v>
      </c>
    </row>
    <row spans="1:5" r="8">
      <c t="s" s="4" r="A8">
        <v>411</v>
      </c>
      <c t="s" s="4" r="B8">
        <v>412</v>
      </c>
    </row>
    <row spans="1:5" r="9">
      <c t="s" s="4" r="A9">
        <v>413</v>
      </c>
      <c t="n" s="6" r="C9">
        <v>0</v>
      </c>
      <c t="n" s="6" r="D9">
        <v>157954</v>
      </c>
      <c t="n" s="6" r="E9">
        <v>0</v>
      </c>
    </row>
    <row spans="1:5" r="10">
      <c t="s" s="4" r="A10">
        <v>407</v>
      </c>
      <c t="n" s="7" r="D10">
        <v>4600000</v>
      </c>
    </row>
    <row spans="1:5" r="11">
      <c t="s" s="4" r="A11">
        <v>414</v>
      </c>
      <c t="n" s="8" r="D11">
        <v>29.17</v>
      </c>
    </row>
    <row spans="1:5" r="12">
      <c t="s" s="4" r="A12">
        <v>415</v>
      </c>
      <c t="n" s="7" r="C12">
        <v>54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16</v>
      </c>
      <c t="s" s="2" r="B1">
        <v>75</v>
      </c>
      <c t="s" s="2" r="J1">
        <v>1</v>
      </c>
    </row>
    <row spans="1:12" r="2">
      <c t="s" s="2" r="B2">
        <v>2</v>
      </c>
      <c t="s" s="2" r="C2">
        <v>76</v>
      </c>
      <c t="s" s="2" r="D2">
        <v>4</v>
      </c>
      <c t="s" s="2" r="E2">
        <v>77</v>
      </c>
      <c t="s" s="2" r="F2">
        <v>30</v>
      </c>
      <c t="s" s="2" r="G2">
        <v>78</v>
      </c>
      <c t="s" s="2" r="H2">
        <v>79</v>
      </c>
      <c t="s" s="2" r="I2">
        <v>80</v>
      </c>
      <c t="s" s="2" r="J2">
        <v>2</v>
      </c>
      <c t="s" s="2" r="K2">
        <v>30</v>
      </c>
      <c t="s" s="2" r="L2">
        <v>81</v>
      </c>
    </row>
    <row spans="1:12" r="3">
      <c t="s" s="3" r="A3">
        <v>417</v>
      </c>
    </row>
    <row spans="1:12" r="4">
      <c t="s" s="4" r="A4">
        <v>418</v>
      </c>
      <c t="s" s="4" r="J4">
        <v>419</v>
      </c>
      <c t="s" s="4" r="K4">
        <v>420</v>
      </c>
      <c t="s" s="4" r="L4">
        <v>421</v>
      </c>
    </row>
    <row spans="1:12" r="5">
      <c t="s" s="4" r="A5">
        <v>422</v>
      </c>
      <c t="s" s="4" r="J5">
        <v>423</v>
      </c>
      <c t="s" s="4" r="K5">
        <v>424</v>
      </c>
      <c t="s" s="4" r="L5">
        <v>425</v>
      </c>
    </row>
    <row spans="1:12" r="6">
      <c t="s" s="4" r="A6">
        <v>426</v>
      </c>
      <c t="s" s="4" r="J6">
        <v>427</v>
      </c>
      <c t="s" s="4" r="K6">
        <v>428</v>
      </c>
      <c t="s" s="4" r="L6">
        <v>429</v>
      </c>
    </row>
    <row spans="1:12" r="7">
      <c t="s" s="4" r="A7">
        <v>430</v>
      </c>
      <c t="s" s="4" r="J7">
        <v>431</v>
      </c>
      <c t="s" s="4" r="L7">
        <v>431</v>
      </c>
    </row>
    <row spans="1:12" r="8">
      <c t="s" s="4" r="A8">
        <v>432</v>
      </c>
      <c t="s" s="4" r="J8">
        <v>433</v>
      </c>
      <c t="s" s="4" r="K8">
        <v>434</v>
      </c>
      <c t="s" s="4" r="L8">
        <v>435</v>
      </c>
    </row>
    <row spans="1:12" r="9">
      <c t="s" s="3" r="A9">
        <v>436</v>
      </c>
    </row>
    <row spans="1:12" r="10">
      <c t="s" s="4" r="A10">
        <v>437</v>
      </c>
      <c t="n" s="7" r="J10">
        <v>2350000</v>
      </c>
      <c t="n" s="7" r="K10">
        <v>3035400</v>
      </c>
      <c t="n" s="7" r="L10">
        <v>9252700</v>
      </c>
    </row>
    <row spans="1:12" r="11">
      <c t="s" s="4" r="A11">
        <v>438</v>
      </c>
      <c t="n" s="6" r="J11">
        <v>763100</v>
      </c>
      <c t="n" s="6" r="K11">
        <v>1964800</v>
      </c>
      <c t="n" s="6" r="L11">
        <v>-396600</v>
      </c>
    </row>
    <row spans="1:12" r="12">
      <c t="s" s="3" r="A12">
        <v>439</v>
      </c>
    </row>
    <row spans="1:12" r="13">
      <c t="s" s="4" r="A13">
        <v>437</v>
      </c>
      <c t="n" s="6" r="J13">
        <v>345100</v>
      </c>
      <c t="n" s="6" r="K13">
        <v>398500</v>
      </c>
      <c t="n" s="6" r="L13">
        <v>1212400</v>
      </c>
    </row>
    <row spans="1:12" r="14">
      <c t="s" s="4" r="A14">
        <v>438</v>
      </c>
      <c t="n" s="6" r="J14">
        <v>73600</v>
      </c>
      <c t="n" s="6" r="K14">
        <v>178100</v>
      </c>
      <c t="n" s="6" r="L14">
        <v>-5400</v>
      </c>
    </row>
    <row spans="1:12" r="15">
      <c t="s" s="4" r="A15">
        <v>91</v>
      </c>
      <c t="n" s="7" r="B15">
        <v>-1205800</v>
      </c>
      <c t="n" s="7" r="C15">
        <v>1768800</v>
      </c>
      <c t="n" s="7" r="D15">
        <v>1850900</v>
      </c>
      <c t="n" s="7" r="E15">
        <v>1117900</v>
      </c>
      <c t="n" s="7" r="F15">
        <v>-41000</v>
      </c>
      <c t="n" s="7" r="G15">
        <v>941600</v>
      </c>
      <c t="n" s="7" r="H15">
        <v>2303600</v>
      </c>
      <c t="n" s="7" r="I15">
        <v>2372600</v>
      </c>
      <c t="n" s="6" r="J15">
        <v>3531800</v>
      </c>
      <c t="n" s="6" r="K15">
        <v>5576800</v>
      </c>
      <c t="n" s="7" r="L15">
        <v>10063100</v>
      </c>
    </row>
    <row spans="1:12" r="16">
      <c t="s" s="3" r="A16">
        <v>440</v>
      </c>
    </row>
    <row spans="1:12" r="17">
      <c t="s" s="4" r="A17">
        <v>441</v>
      </c>
      <c t="n" s="6" r="B17">
        <v>357500</v>
      </c>
      <c t="n" s="6" r="F17">
        <v>802700</v>
      </c>
      <c t="n" s="6" r="J17">
        <v>357500</v>
      </c>
      <c t="n" s="6" r="K17">
        <v>802700</v>
      </c>
    </row>
    <row spans="1:12" r="18">
      <c t="s" s="4" r="A18">
        <v>442</v>
      </c>
      <c t="n" s="6" r="B18">
        <v>534200</v>
      </c>
      <c t="n" s="6" r="F18">
        <v>554100</v>
      </c>
      <c t="n" s="6" r="J18">
        <v>534200</v>
      </c>
      <c t="n" s="6" r="K18">
        <v>554100</v>
      </c>
    </row>
    <row spans="1:12" r="19">
      <c t="s" s="4" r="A19">
        <v>443</v>
      </c>
      <c t="n" s="6" r="B19">
        <v>459100</v>
      </c>
      <c t="n" s="6" r="F19">
        <v>687500</v>
      </c>
      <c t="n" s="6" r="J19">
        <v>459100</v>
      </c>
      <c t="n" s="6" r="K19">
        <v>687500</v>
      </c>
    </row>
    <row spans="1:12" r="20">
      <c t="s" s="4" r="A20">
        <v>444</v>
      </c>
      <c t="n" s="6" r="B20">
        <v>266300</v>
      </c>
      <c t="n" s="6" r="F20">
        <v>232800</v>
      </c>
      <c t="n" s="6" r="J20">
        <v>266300</v>
      </c>
      <c t="n" s="6" r="K20">
        <v>232800</v>
      </c>
    </row>
    <row spans="1:12" r="21">
      <c t="s" s="4" r="A21">
        <v>445</v>
      </c>
      <c t="n" s="6" r="B21">
        <v>2264500</v>
      </c>
      <c t="n" s="6" r="F21">
        <v>2175500</v>
      </c>
      <c t="n" s="6" r="J21">
        <v>2264500</v>
      </c>
      <c t="n" s="6" r="K21">
        <v>2175500</v>
      </c>
    </row>
    <row spans="1:12" r="22">
      <c t="s" s="4" r="A22">
        <v>446</v>
      </c>
      <c t="n" s="6" r="B22">
        <v>366500</v>
      </c>
      <c t="n" s="6" r="F22">
        <v>459600</v>
      </c>
      <c t="n" s="6" r="J22">
        <v>366500</v>
      </c>
      <c t="n" s="6" r="K22">
        <v>459600</v>
      </c>
    </row>
    <row spans="1:12" r="23">
      <c t="s" s="4" r="A23">
        <v>447</v>
      </c>
      <c t="n" s="6" r="B23">
        <v>475200</v>
      </c>
      <c t="n" s="6" r="F23">
        <v>516000</v>
      </c>
      <c t="n" s="6" r="J23">
        <v>475200</v>
      </c>
      <c t="n" s="6" r="K23">
        <v>516000</v>
      </c>
    </row>
    <row spans="1:12" r="24">
      <c t="s" s="4" r="A24">
        <v>448</v>
      </c>
      <c t="n" s="6" r="F24">
        <v>89600</v>
      </c>
      <c t="n" s="6" r="K24">
        <v>89600</v>
      </c>
    </row>
    <row spans="1:12" r="25">
      <c t="s" s="4" r="A25">
        <v>449</v>
      </c>
      <c t="n" s="6" r="B25">
        <v>247600</v>
      </c>
      <c t="n" s="6" r="F25">
        <v>286200</v>
      </c>
      <c t="n" s="6" r="J25">
        <v>247600</v>
      </c>
      <c t="n" s="6" r="K25">
        <v>286200</v>
      </c>
    </row>
    <row spans="1:12" r="26">
      <c t="s" s="4" r="A26">
        <v>122</v>
      </c>
      <c t="n" s="6" r="B26">
        <v>-3646200</v>
      </c>
      <c t="n" s="6" r="F26">
        <v>-3354600</v>
      </c>
      <c t="n" s="6" r="J26">
        <v>-3646200</v>
      </c>
      <c t="n" s="6" r="K26">
        <v>-3354600</v>
      </c>
    </row>
    <row spans="1:12" r="27">
      <c t="s" s="4" r="A27">
        <v>450</v>
      </c>
      <c t="n" s="6" r="B27">
        <v>-374100</v>
      </c>
      <c t="n" s="6" r="F27">
        <v>-312400</v>
      </c>
      <c t="n" s="6" r="J27">
        <v>-374100</v>
      </c>
      <c t="n" s="6" r="K27">
        <v>-312400</v>
      </c>
    </row>
    <row spans="1:12" r="28">
      <c t="s" s="4" r="A28">
        <v>451</v>
      </c>
      <c t="n" s="6" r="B28">
        <v>-577600</v>
      </c>
      <c t="n" s="6" r="F28">
        <v>-873700</v>
      </c>
      <c t="n" s="6" r="J28">
        <v>-577600</v>
      </c>
      <c t="n" s="6" r="K28">
        <v>-873700</v>
      </c>
    </row>
    <row spans="1:12" r="29">
      <c t="s" s="4" r="A29">
        <v>452</v>
      </c>
      <c t="n" s="6" r="B29">
        <v>-752400</v>
      </c>
      <c t="n" s="6" r="F29">
        <v>-767400</v>
      </c>
      <c t="n" s="6" r="J29">
        <v>-752400</v>
      </c>
      <c t="n" s="6" r="K29">
        <v>-767400</v>
      </c>
    </row>
    <row spans="1:12" r="30">
      <c t="s" s="4" r="A30">
        <v>453</v>
      </c>
      <c t="n" s="6" r="B30">
        <v>-379400</v>
      </c>
      <c t="n" s="6" r="J30">
        <v>-379400</v>
      </c>
    </row>
    <row spans="1:12" r="31">
      <c t="s" s="4" r="A31">
        <v>454</v>
      </c>
      <c t="n" s="6" r="F31">
        <v>495900</v>
      </c>
      <c t="n" s="6" r="K31">
        <v>495900</v>
      </c>
    </row>
    <row spans="1:12" r="32">
      <c t="s" s="4" r="A32">
        <v>455</v>
      </c>
      <c t="n" s="7" r="B32">
        <v>0</v>
      </c>
      <c t="n" s="7" r="F32">
        <v>0</v>
      </c>
      <c t="n" s="7" r="J32">
        <v>0</v>
      </c>
      <c t="n" s="7" r="K32">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456</v>
      </c>
      <c t="s" s="2" r="B1">
        <v>1</v>
      </c>
    </row>
    <row spans="1:6" r="2">
      <c t="s" s="2" r="B2">
        <v>2</v>
      </c>
      <c t="s" s="2" r="C2">
        <v>30</v>
      </c>
      <c t="s" s="2" r="D2">
        <v>81</v>
      </c>
      <c t="s" s="2" r="E2">
        <v>2</v>
      </c>
      <c t="s" s="2" r="F2">
        <v>30</v>
      </c>
    </row>
    <row spans="1:6" r="3">
      <c t="s" s="3" r="A3">
        <v>167</v>
      </c>
    </row>
    <row spans="1:6" r="4">
      <c t="s" s="4" r="A4">
        <v>457</v>
      </c>
      <c t="n" s="7" r="B4">
        <v>394400</v>
      </c>
      <c t="n" s="7" r="C4">
        <v>1665000</v>
      </c>
      <c t="n" s="7" r="D4">
        <v>631100</v>
      </c>
      <c t="n" s="7" r="E4">
        <v>290400</v>
      </c>
      <c t="n" s="7" r="F4">
        <v>394400</v>
      </c>
    </row>
    <row spans="1:6" r="5">
      <c t="s" s="4" r="A5">
        <v>458</v>
      </c>
      <c t="n" s="6" r="B5">
        <v>188800</v>
      </c>
      <c t="n" s="6" r="C5">
        <v>256400</v>
      </c>
    </row>
    <row spans="1:6" r="6">
      <c t="s" s="4" r="A6">
        <v>459</v>
      </c>
      <c t="n" s="6" r="B6">
        <v>16600</v>
      </c>
      <c t="n" s="6" r="C6">
        <v>-31600</v>
      </c>
      <c t="n" s="6" r="D6">
        <v>-23300</v>
      </c>
    </row>
    <row spans="1:6" r="7">
      <c t="s" s="4" r="A7">
        <v>460</v>
      </c>
      <c t="n" s="6" r="E7">
        <v>399814</v>
      </c>
      <c t="n" s="7" r="F7">
        <v>323800</v>
      </c>
    </row>
    <row spans="1:6" r="8">
      <c t="s" s="4" r="A8">
        <v>461</v>
      </c>
      <c t="n" s="6" r="B8">
        <v>188800</v>
      </c>
    </row>
    <row spans="1:6" r="9">
      <c t="s" s="4" r="A9">
        <v>462</v>
      </c>
      <c t="n" s="6" r="B9">
        <v>339800</v>
      </c>
    </row>
    <row spans="1:6" r="10">
      <c t="s" s="4" r="A10">
        <v>463</v>
      </c>
      <c t="n" s="7" r="E10">
        <v>528600</v>
      </c>
    </row>
    <row spans="1:6" r="11">
      <c t="s" s="3" r="A11">
        <v>464</v>
      </c>
    </row>
    <row spans="1:6" r="12">
      <c t="s" s="4" r="A12">
        <v>465</v>
      </c>
      <c t="n" s="6" r="B12">
        <v>394400</v>
      </c>
      <c t="n" s="6" r="C12">
        <v>1665000</v>
      </c>
      <c t="n" s="6" r="D12">
        <v>631100</v>
      </c>
    </row>
    <row spans="1:6" r="13">
      <c t="s" s="4" r="A13">
        <v>466</v>
      </c>
      <c t="n" s="6" r="C13">
        <v>-1189000</v>
      </c>
    </row>
    <row spans="1:6" r="14">
      <c t="s" s="4" r="A14">
        <v>467</v>
      </c>
      <c t="n" s="6" r="D14">
        <v>1189000</v>
      </c>
    </row>
    <row spans="1:6" r="15">
      <c t="s" s="4" r="A15">
        <v>468</v>
      </c>
      <c t="n" s="6" r="B15">
        <v>3800</v>
      </c>
      <c t="n" s="6" r="C15">
        <v>10600</v>
      </c>
      <c t="n" s="6" r="D15">
        <v>22800</v>
      </c>
    </row>
    <row spans="1:6" r="16">
      <c t="s" s="4" r="A16">
        <v>469</v>
      </c>
      <c t="n" s="6" r="B16">
        <v>-107800</v>
      </c>
      <c t="n" s="6" r="C16">
        <v>-92200</v>
      </c>
      <c t="n" s="6" r="D16">
        <v>-177900</v>
      </c>
    </row>
    <row spans="1:6" r="17">
      <c t="s" s="4" r="A17">
        <v>470</v>
      </c>
      <c t="n" s="7" r="B17">
        <v>290400</v>
      </c>
      <c t="n" s="7" r="C17">
        <v>394400</v>
      </c>
      <c t="n" s="7" r="D17">
        <v>166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471</v>
      </c>
      <c t="s" s="2" r="B1">
        <v>1</v>
      </c>
    </row>
    <row spans="1:4" r="2">
      <c t="s" s="2" r="B2">
        <v>2</v>
      </c>
      <c t="s" s="2" r="C2">
        <v>30</v>
      </c>
      <c t="s" s="2" r="D2">
        <v>81</v>
      </c>
    </row>
    <row spans="1:4" r="3">
      <c t="s" s="3" r="A3">
        <v>169</v>
      </c>
    </row>
    <row spans="1:4" r="4">
      <c t="s" s="4" r="A4">
        <v>472</v>
      </c>
      <c t="n" s="7" r="B4">
        <v>635500</v>
      </c>
      <c t="n" s="7" r="C4">
        <v>524200</v>
      </c>
      <c t="n" s="7" r="D4">
        <v>718700</v>
      </c>
    </row>
    <row spans="1:4" r="5">
      <c t="s" s="4" r="A5">
        <v>473</v>
      </c>
      <c t="n" s="6" r="B5">
        <v>1331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0</v>
      </c>
      <c t="s" s="2" r="D2">
        <v>81</v>
      </c>
    </row>
    <row spans="1:4" r="3">
      <c t="s" s="3" r="A3">
        <v>120</v>
      </c>
    </row>
    <row spans="1:4" r="4">
      <c t="s" s="4" r="A4">
        <v>92</v>
      </c>
      <c t="n" s="7" r="B4">
        <v>5340500</v>
      </c>
      <c t="n" s="7" r="C4">
        <v>8634300</v>
      </c>
      <c t="n" s="7" r="D4">
        <v>16249100</v>
      </c>
    </row>
    <row spans="1:4" r="5">
      <c t="s" s="3" r="A5">
        <v>121</v>
      </c>
    </row>
    <row spans="1:4" r="6">
      <c t="s" s="4" r="A6">
        <v>122</v>
      </c>
      <c t="n" s="6" r="B6">
        <v>4730000</v>
      </c>
      <c t="n" s="6" r="C6">
        <v>4583600</v>
      </c>
      <c t="n" s="6" r="D6">
        <v>4865000</v>
      </c>
    </row>
    <row spans="1:4" r="7">
      <c t="s" s="4" r="A7">
        <v>123</v>
      </c>
      <c t="n" s="6" r="C7">
        <v>-3000</v>
      </c>
      <c t="n" s="6" r="D7">
        <v>-29500</v>
      </c>
    </row>
    <row spans="1:4" r="8">
      <c t="s" s="4" r="A8">
        <v>124</v>
      </c>
      <c t="n" s="6" r="B8">
        <v>729000</v>
      </c>
      <c t="n" s="6" r="C8">
        <v>1161300</v>
      </c>
      <c t="n" s="6" r="D8">
        <v>2087100</v>
      </c>
    </row>
    <row spans="1:4" r="9">
      <c t="s" s="4" r="A9">
        <v>125</v>
      </c>
      <c t="n" s="6" r="B9">
        <v>-47687</v>
      </c>
      <c t="n" s="6" r="C9">
        <v>1347200</v>
      </c>
      <c t="n" s="6" r="D9">
        <v>-1042400</v>
      </c>
    </row>
    <row spans="1:4" r="10">
      <c t="s" s="4" r="A10">
        <v>126</v>
      </c>
      <c t="n" s="6" r="B10">
        <v>1256400</v>
      </c>
      <c t="n" s="6" r="C10">
        <v>7923600</v>
      </c>
      <c t="n" s="6" r="D10">
        <v>14681900</v>
      </c>
    </row>
    <row spans="1:4" r="11">
      <c t="s" s="4" r="A11">
        <v>127</v>
      </c>
      <c t="n" s="6" r="B11">
        <v>18459700</v>
      </c>
      <c t="n" s="6" r="C11">
        <v>-10407900</v>
      </c>
      <c t="n" s="6" r="D11">
        <v>-1042100</v>
      </c>
    </row>
    <row spans="1:4" r="12">
      <c t="s" s="4" r="A12">
        <v>128</v>
      </c>
      <c t="n" s="6" r="B12">
        <v>4951800</v>
      </c>
      <c t="n" s="6" r="C12">
        <v>-8532300</v>
      </c>
      <c t="n" s="6" r="D12">
        <v>1145700</v>
      </c>
    </row>
    <row spans="1:4" r="13">
      <c t="s" s="4" r="A13">
        <v>129</v>
      </c>
      <c t="n" s="6" r="B13">
        <v>-9818200</v>
      </c>
      <c t="n" s="6" r="C13">
        <v>1047300</v>
      </c>
      <c t="n" s="6" r="D13">
        <v>-14452400</v>
      </c>
    </row>
    <row spans="1:4" r="14">
      <c t="s" s="4" r="A14">
        <v>130</v>
      </c>
      <c t="n" s="6" r="B14">
        <v>-604000</v>
      </c>
      <c t="n" s="6" r="C14">
        <v>-2138200</v>
      </c>
      <c t="n" s="6" r="D14">
        <v>-4008400</v>
      </c>
    </row>
    <row spans="1:4" r="15">
      <c t="s" s="4" r="A15">
        <v>131</v>
      </c>
      <c t="n" s="6" r="B15">
        <v>-375600</v>
      </c>
      <c t="n" s="6" r="C15">
        <v>-645300</v>
      </c>
      <c t="n" s="6" r="D15">
        <v>-53000</v>
      </c>
    </row>
    <row spans="1:4" r="16">
      <c t="s" s="4" r="A16">
        <v>132</v>
      </c>
      <c t="n" s="6" r="B16">
        <v>-4480800</v>
      </c>
      <c t="n" s="6" r="C16">
        <v>8109200</v>
      </c>
      <c t="n" s="6" r="D16">
        <v>264400</v>
      </c>
    </row>
    <row spans="1:4" r="17">
      <c t="s" s="4" r="A17">
        <v>133</v>
      </c>
      <c t="n" s="6" r="B17">
        <v>20141113</v>
      </c>
      <c t="n" s="6" r="C17">
        <v>11079800</v>
      </c>
      <c t="n" s="6" r="D17">
        <v>18665400</v>
      </c>
    </row>
    <row spans="1:4" r="18">
      <c t="s" s="3" r="A18">
        <v>134</v>
      </c>
    </row>
    <row spans="1:4" r="19">
      <c t="s" s="4" r="A19">
        <v>135</v>
      </c>
      <c t="n" s="6" r="B19">
        <v>-3513813</v>
      </c>
      <c t="n" s="6" r="C19">
        <v>-2950600</v>
      </c>
      <c t="n" s="6" r="D19">
        <v>-4745000</v>
      </c>
    </row>
    <row spans="1:4" r="20">
      <c t="s" s="4" r="A20">
        <v>136</v>
      </c>
      <c t="n" s="6" r="C20">
        <v>3000</v>
      </c>
      <c t="n" s="6" r="D20">
        <v>29500</v>
      </c>
    </row>
    <row spans="1:4" r="21">
      <c t="s" s="4" r="A21">
        <v>137</v>
      </c>
      <c t="n" s="6" r="B21">
        <v>-3513813</v>
      </c>
      <c t="n" s="6" r="C21">
        <v>-2947600</v>
      </c>
      <c t="n" s="6" r="D21">
        <v>-4715500</v>
      </c>
    </row>
    <row spans="1:4" r="22">
      <c t="s" s="3" r="A22">
        <v>138</v>
      </c>
    </row>
    <row spans="1:4" r="23">
      <c t="s" s="4" r="A23">
        <v>139</v>
      </c>
      <c t="n" s="6" r="B23">
        <v>-250600</v>
      </c>
      <c t="n" s="6" r="C23">
        <v>-250200</v>
      </c>
      <c t="n" s="6" r="D23">
        <v>-249600</v>
      </c>
    </row>
    <row spans="1:4" r="24">
      <c t="s" s="4" r="A24">
        <v>105</v>
      </c>
      <c t="n" s="6" r="B24">
        <v>153700</v>
      </c>
      <c t="n" s="6" r="C24">
        <v>195900</v>
      </c>
      <c t="n" s="6" r="D24">
        <v>213300</v>
      </c>
    </row>
    <row spans="1:4" r="25">
      <c t="s" s="4" r="A25">
        <v>112</v>
      </c>
      <c t="n" s="6" r="B25">
        <v>-6615700</v>
      </c>
      <c t="n" s="6" r="C25">
        <v>-6628800</v>
      </c>
      <c t="n" s="6" r="D25">
        <v>-6086100</v>
      </c>
    </row>
    <row spans="1:4" r="26">
      <c t="s" s="4" r="A26">
        <v>140</v>
      </c>
      <c t="n" s="6" r="B26">
        <v>-937300</v>
      </c>
      <c t="n" s="6" r="C26">
        <v>-6223300</v>
      </c>
      <c t="n" s="6" r="D26">
        <v>-1646300</v>
      </c>
    </row>
    <row spans="1:4" r="27">
      <c t="s" s="4" r="A27">
        <v>111</v>
      </c>
      <c t="n" s="6" r="B27">
        <v>381400</v>
      </c>
      <c t="n" s="6" r="C27">
        <v>830300</v>
      </c>
      <c t="n" s="6" r="D27">
        <v>818700</v>
      </c>
    </row>
    <row spans="1:4" r="28">
      <c t="s" s="4" r="A28">
        <v>141</v>
      </c>
      <c t="n" s="6" r="B28">
        <v>-7268500</v>
      </c>
      <c t="n" s="6" r="C28">
        <v>-12076100</v>
      </c>
      <c t="n" s="6" r="D28">
        <v>-6950000</v>
      </c>
    </row>
    <row spans="1:4" r="29">
      <c t="s" s="4" r="A29">
        <v>142</v>
      </c>
      <c t="n" s="6" r="B29">
        <v>9358800</v>
      </c>
      <c t="n" s="6" r="C29">
        <v>-3943900</v>
      </c>
      <c t="n" s="6" r="D29">
        <v>6999900</v>
      </c>
    </row>
    <row spans="1:4" r="30">
      <c t="s" s="4" r="A30">
        <v>143</v>
      </c>
      <c t="n" s="6" r="B30">
        <v>7524000</v>
      </c>
      <c t="n" s="6" r="C30">
        <v>11467900</v>
      </c>
      <c t="n" s="6" r="D30">
        <v>4468000</v>
      </c>
    </row>
    <row spans="1:4" r="31">
      <c t="s" s="4" r="A31">
        <v>144</v>
      </c>
      <c t="n" s="7" r="B31">
        <v>16882800</v>
      </c>
      <c t="n" s="7" r="C31">
        <v>7524000</v>
      </c>
      <c t="n" s="7" r="D31">
        <v>114679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74</v>
      </c>
      <c t="s" s="2" r="B1">
        <v>2</v>
      </c>
      <c t="s" s="2" r="C1">
        <v>30</v>
      </c>
    </row>
    <row spans="1:3" r="2">
      <c t="s" s="3" r="A2">
        <v>475</v>
      </c>
    </row>
    <row spans="1:3" r="3">
      <c t="s" s="4" r="A3">
        <v>476</v>
      </c>
      <c t="n" s="7" r="B3">
        <v>1966400</v>
      </c>
      <c t="n" s="7" r="C3">
        <v>1769600</v>
      </c>
    </row>
    <row spans="1:3" r="4">
      <c t="s" s="4" r="A4">
        <v>477</v>
      </c>
      <c t="n" s="7" r="B4">
        <v>966400</v>
      </c>
      <c t="n" s="7" r="C4">
        <v>9413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78</v>
      </c>
      <c t="s" s="2" r="B1">
        <v>75</v>
      </c>
      <c t="s" s="2" r="J1">
        <v>1</v>
      </c>
    </row>
    <row spans="1:12" r="2">
      <c t="s" s="2" r="B2">
        <v>2</v>
      </c>
      <c t="s" s="2" r="C2">
        <v>76</v>
      </c>
      <c t="s" s="2" r="D2">
        <v>4</v>
      </c>
      <c t="s" s="2" r="E2">
        <v>77</v>
      </c>
      <c t="s" s="2" r="F2">
        <v>30</v>
      </c>
      <c t="s" s="2" r="G2">
        <v>78</v>
      </c>
      <c t="s" s="2" r="H2">
        <v>79</v>
      </c>
      <c t="s" s="2" r="I2">
        <v>80</v>
      </c>
      <c t="s" s="2" r="J2">
        <v>2</v>
      </c>
      <c t="s" s="2" r="K2">
        <v>30</v>
      </c>
      <c t="s" s="2" r="L2">
        <v>81</v>
      </c>
    </row>
    <row spans="1:12" r="3">
      <c t="s" s="3" r="A3">
        <v>479</v>
      </c>
    </row>
    <row spans="1:12" r="4">
      <c t="s" s="4" r="A4">
        <v>480</v>
      </c>
      <c t="n" s="7" r="B4">
        <v>-1989800</v>
      </c>
      <c t="n" s="7" r="C4">
        <v>2886700</v>
      </c>
      <c t="n" s="7" r="D4">
        <v>2748300</v>
      </c>
      <c t="n" s="7" r="E4">
        <v>1695300</v>
      </c>
      <c t="n" s="7" r="F4">
        <v>-231900</v>
      </c>
      <c t="n" s="7" r="G4">
        <v>1681200</v>
      </c>
      <c t="n" s="7" r="H4">
        <v>3513600</v>
      </c>
      <c t="n" s="7" r="I4">
        <v>3671400</v>
      </c>
      <c t="n" s="7" r="J4">
        <v>5340500</v>
      </c>
      <c t="n" s="7" r="K4">
        <v>8634300</v>
      </c>
      <c t="n" s="7" r="L4">
        <v>16249100</v>
      </c>
    </row>
    <row spans="1:12" r="5">
      <c t="s" s="4" r="A5">
        <v>481</v>
      </c>
      <c t="n" s="6" r="J5">
        <v>-15000</v>
      </c>
      <c t="n" s="6" r="K5">
        <v>-47000</v>
      </c>
      <c t="n" s="6" r="L5">
        <v>-134000</v>
      </c>
    </row>
    <row spans="1:12" r="6">
      <c t="s" s="4" r="A6">
        <v>482</v>
      </c>
      <c t="n" s="7" r="J6">
        <v>5326000</v>
      </c>
      <c t="n" s="7" r="K6">
        <v>8587000</v>
      </c>
      <c t="n" s="7" r="L6">
        <v>16115000</v>
      </c>
    </row>
    <row spans="1:12" r="7">
      <c t="s" s="4" r="A7">
        <v>483</v>
      </c>
      <c t="n" s="6" r="J7">
        <v>8220000</v>
      </c>
      <c t="n" s="6" r="K7">
        <v>8171000</v>
      </c>
      <c t="n" s="6" r="L7">
        <v>8134000</v>
      </c>
    </row>
    <row spans="1:12" r="8">
      <c t="s" s="4" r="A8">
        <v>93</v>
      </c>
      <c t="n" s="8" r="J8">
        <v>0.65</v>
      </c>
      <c t="n" s="8" r="K8">
        <v>1.05</v>
      </c>
      <c t="n" s="8" r="L8">
        <v>1.98</v>
      </c>
    </row>
    <row spans="1:12" r="9">
      <c t="s" s="3" r="A9">
        <v>484</v>
      </c>
    </row>
    <row spans="1:12" r="10">
      <c t="s" s="4" r="A10">
        <v>480</v>
      </c>
      <c t="n" s="7" r="B10">
        <v>-1989800</v>
      </c>
      <c t="n" s="7" r="C10">
        <v>2886700</v>
      </c>
      <c t="n" s="7" r="D10">
        <v>2748300</v>
      </c>
      <c t="n" s="7" r="E10">
        <v>1695300</v>
      </c>
      <c t="n" s="7" r="F10">
        <v>-231900</v>
      </c>
      <c t="n" s="7" r="G10">
        <v>1681200</v>
      </c>
      <c t="n" s="7" r="H10">
        <v>3513600</v>
      </c>
      <c t="n" s="7" r="I10">
        <v>3671400</v>
      </c>
      <c t="n" s="7" r="J10">
        <v>5340500</v>
      </c>
      <c t="n" s="7" r="K10">
        <v>8634300</v>
      </c>
      <c t="n" s="7" r="L10">
        <v>16249100</v>
      </c>
    </row>
    <row spans="1:12" r="11">
      <c t="s" s="4" r="A11">
        <v>481</v>
      </c>
      <c t="n" s="6" r="J11">
        <v>-1000</v>
      </c>
      <c t="n" s="6" r="K11">
        <v>-19000</v>
      </c>
      <c t="n" s="6" r="L11">
        <v>-132000</v>
      </c>
    </row>
    <row spans="1:12" r="12">
      <c t="s" s="4" r="A12">
        <v>485</v>
      </c>
      <c t="n" s="7" r="J12">
        <v>5340000</v>
      </c>
      <c t="n" s="7" r="K12">
        <v>8615000</v>
      </c>
      <c t="n" s="7" r="L12">
        <v>16117000</v>
      </c>
    </row>
    <row spans="1:12" r="13">
      <c t="s" s="4" r="A13">
        <v>483</v>
      </c>
      <c t="n" s="6" r="J13">
        <v>8220000</v>
      </c>
      <c t="n" s="6" r="K13">
        <v>8171000</v>
      </c>
      <c t="n" s="6" r="L13">
        <v>8134000</v>
      </c>
    </row>
    <row spans="1:12" r="14">
      <c t="s" s="4" r="A14">
        <v>486</v>
      </c>
      <c t="n" s="6" r="K14">
        <v>102000</v>
      </c>
      <c t="n" s="6" r="L14">
        <v>192000</v>
      </c>
    </row>
    <row spans="1:12" r="15">
      <c t="s" s="4" r="A15">
        <v>487</v>
      </c>
      <c t="n" s="6" r="J15">
        <v>8220000</v>
      </c>
      <c t="n" s="6" r="K15">
        <v>8273000</v>
      </c>
      <c t="n" s="6" r="L15">
        <v>8326000</v>
      </c>
    </row>
    <row spans="1:12" r="16">
      <c t="s" s="4" r="A16">
        <v>94</v>
      </c>
      <c t="n" s="8" r="B16">
        <v>-0.24</v>
      </c>
      <c t="n" s="8" r="C16">
        <v>0.35</v>
      </c>
      <c t="n" s="8" r="D16">
        <v>0.33</v>
      </c>
      <c t="n" s="8" r="E16">
        <v>0.2</v>
      </c>
      <c t="n" s="8" r="F16">
        <v>-0.03</v>
      </c>
      <c t="n" s="8" r="G16">
        <v>0.2</v>
      </c>
      <c t="n" s="8" r="H16">
        <v>0.42</v>
      </c>
      <c t="n" s="8" r="I16">
        <v>0.44</v>
      </c>
      <c t="n" s="8" r="J16">
        <v>0.65</v>
      </c>
      <c t="n" s="8" r="K16">
        <v>1.04</v>
      </c>
      <c t="n" s="8" r="L16">
        <v>1.94</v>
      </c>
    </row>
    <row spans="1:12" r="17">
      <c t="s" s="4" r="A17">
        <v>488</v>
      </c>
      <c t="n" s="6" r="J17">
        <v>100000</v>
      </c>
    </row>
    <row spans="1:12" r="18">
      <c t="s" s="4" r="A18">
        <v>489</v>
      </c>
    </row>
    <row spans="1:12" r="19">
      <c t="s" s="3" r="A19">
        <v>484</v>
      </c>
    </row>
    <row spans="1:12" r="20">
      <c t="s" s="4" r="A20">
        <v>488</v>
      </c>
      <c t="n" s="6" r="J20">
        <v>100000</v>
      </c>
      <c t="n" s="6" r="K20">
        <v>0</v>
      </c>
      <c t="n" s="6" r="L20">
        <v>0</v>
      </c>
    </row>
    <row spans="1:12" r="21">
      <c t="s" s="4" r="A21">
        <v>490</v>
      </c>
    </row>
    <row spans="1:12" r="22">
      <c t="s" s="3" r="A22">
        <v>484</v>
      </c>
    </row>
    <row spans="1:12" r="23">
      <c t="s" s="4" r="A23">
        <v>488</v>
      </c>
      <c t="n" s="6" r="J23">
        <v>0</v>
      </c>
      <c t="n" s="6" r="K23">
        <v>0</v>
      </c>
      <c t="n" s="6" r="L23">
        <v>0</v>
      </c>
    </row>
    <row spans="1:12" r="24">
      <c t="s" s="4" r="A24">
        <v>448</v>
      </c>
    </row>
    <row spans="1:12" r="25">
      <c t="s" s="3" r="A25">
        <v>484</v>
      </c>
    </row>
    <row spans="1:12" r="26">
      <c t="s" s="4" r="A26">
        <v>488</v>
      </c>
      <c t="n" s="6" r="J26">
        <v>0</v>
      </c>
      <c t="n" s="6" r="K26">
        <v>0</v>
      </c>
      <c t="n" s="6" r="L26">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91</v>
      </c>
      <c t="s" s="2" r="B1">
        <v>492</v>
      </c>
      <c t="s" s="2" r="C1">
        <v>493</v>
      </c>
      <c t="s" s="2" r="D1">
        <v>494</v>
      </c>
      <c t="s" s="2" r="E1">
        <v>495</v>
      </c>
      <c t="s" s="2" r="F1">
        <v>496</v>
      </c>
      <c t="s" s="2" r="G1">
        <v>2</v>
      </c>
      <c t="s" s="2" r="H1">
        <v>30</v>
      </c>
      <c t="s" s="2" r="I1">
        <v>81</v>
      </c>
      <c t="s" s="2" r="J1">
        <v>497</v>
      </c>
    </row>
    <row spans="1:10" r="2">
      <c t="s" s="3" r="A2">
        <v>498</v>
      </c>
    </row>
    <row spans="1:10" r="3">
      <c t="s" s="4" r="A3">
        <v>499</v>
      </c>
      <c t="n" s="7" r="G3">
        <v>290100</v>
      </c>
      <c t="n" s="7" r="H3">
        <v>441300</v>
      </c>
      <c t="n" s="7" r="I3">
        <v>797300</v>
      </c>
    </row>
    <row spans="1:10" r="4">
      <c t="s" s="4" r="A4">
        <v>490</v>
      </c>
    </row>
    <row spans="1:10" r="5">
      <c t="s" s="3" r="A5">
        <v>498</v>
      </c>
    </row>
    <row spans="1:10" r="6">
      <c t="s" s="4" r="A6">
        <v>500</v>
      </c>
      <c t="n" s="6" r="C6">
        <v>103000</v>
      </c>
      <c t="n" s="6" r="G6">
        <v>80268</v>
      </c>
      <c t="n" s="6" r="H6">
        <v>78939</v>
      </c>
      <c t="n" s="6" r="I6">
        <v>51786</v>
      </c>
    </row>
    <row spans="1:10" r="7">
      <c t="s" s="4" r="A7">
        <v>501</v>
      </c>
      <c t="n" s="6" r="G7">
        <v>103000</v>
      </c>
      <c t="n" s="6" r="H7">
        <v>91000</v>
      </c>
      <c t="n" s="6" r="I7">
        <v>112000</v>
      </c>
    </row>
    <row spans="1:10" r="8">
      <c t="s" s="4" r="A8">
        <v>489</v>
      </c>
    </row>
    <row spans="1:10" r="9">
      <c t="s" s="3" r="A9">
        <v>498</v>
      </c>
    </row>
    <row spans="1:10" r="10">
      <c t="s" s="4" r="A10">
        <v>502</v>
      </c>
      <c t="n" s="6" r="D10">
        <v>20000</v>
      </c>
      <c t="n" s="6" r="F10">
        <v>20000</v>
      </c>
    </row>
    <row spans="1:10" r="11">
      <c t="s" s="4" r="A11">
        <v>503</v>
      </c>
    </row>
    <row spans="1:10" r="12">
      <c t="s" s="3" r="A12">
        <v>498</v>
      </c>
    </row>
    <row spans="1:10" r="13">
      <c t="s" s="4" r="A13">
        <v>504</v>
      </c>
      <c t="n" s="6" r="E13">
        <v>690000</v>
      </c>
    </row>
    <row spans="1:10" r="14">
      <c t="s" s="4" r="A14">
        <v>505</v>
      </c>
      <c t="n" s="6" r="B14">
        <v>225296</v>
      </c>
      <c t="n" s="6" r="E14">
        <v>3553125</v>
      </c>
      <c t="n" s="6" r="G14">
        <v>306296</v>
      </c>
      <c t="n" s="6" r="J14">
        <v>2638125</v>
      </c>
    </row>
    <row spans="1:10" r="15">
      <c t="s" s="4" r="A15">
        <v>86</v>
      </c>
    </row>
    <row spans="1:10" r="16">
      <c t="s" s="3" r="A16">
        <v>498</v>
      </c>
    </row>
    <row spans="1:10" r="17">
      <c t="s" s="4" r="A17">
        <v>506</v>
      </c>
      <c t="n" s="7" r="G17">
        <v>729000</v>
      </c>
      <c t="n" s="7" r="H17">
        <v>1161300</v>
      </c>
      <c t="n" s="7" r="I17">
        <v>2087100</v>
      </c>
    </row>
    <row spans="1:10" r="18">
      <c t="s" s="4" r="A18">
        <v>507</v>
      </c>
    </row>
    <row spans="1:10" r="19">
      <c t="s" s="3" r="A19">
        <v>498</v>
      </c>
    </row>
    <row spans="1:10" r="20">
      <c t="s" s="4" r="A20">
        <v>501</v>
      </c>
      <c t="n" s="6" r="B20">
        <v>194000</v>
      </c>
    </row>
    <row spans="1:10" r="21">
      <c t="s" s="4" r="A21">
        <v>508</v>
      </c>
    </row>
    <row spans="1:10" r="22">
      <c t="s" s="3" r="A22">
        <v>498</v>
      </c>
    </row>
    <row spans="1:10" r="23">
      <c t="s" s="4" r="A23">
        <v>501</v>
      </c>
      <c t="n" s="6" r="C23">
        <v>1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509</v>
      </c>
      <c t="s" s="2" r="B1">
        <v>492</v>
      </c>
      <c t="s" s="2" r="C1">
        <v>3</v>
      </c>
      <c t="s" s="2" r="D1">
        <v>493</v>
      </c>
      <c t="s" s="2" r="E1">
        <v>510</v>
      </c>
      <c t="s" s="2" r="F1">
        <v>511</v>
      </c>
      <c t="s" s="2" r="G1">
        <v>512</v>
      </c>
      <c t="s" s="2" r="H1">
        <v>513</v>
      </c>
      <c t="s" s="2" r="I1">
        <v>2</v>
      </c>
      <c t="s" s="2" r="J1">
        <v>30</v>
      </c>
      <c t="s" s="2" r="K1">
        <v>81</v>
      </c>
      <c t="s" s="2" r="L1">
        <v>512</v>
      </c>
    </row>
    <row spans="1:12" r="2">
      <c t="s" s="3" r="A2">
        <v>498</v>
      </c>
    </row>
    <row spans="1:12" r="3">
      <c t="s" s="4" r="A3">
        <v>514</v>
      </c>
      <c t="s" s="4" r="I3">
        <v>277</v>
      </c>
    </row>
    <row spans="1:12" r="4">
      <c t="s" s="4" r="A4">
        <v>515</v>
      </c>
      <c t="s" s="4" r="I4">
        <v>516</v>
      </c>
    </row>
    <row spans="1:12" r="5">
      <c t="s" s="3" r="A5">
        <v>517</v>
      </c>
    </row>
    <row spans="1:12" r="6">
      <c t="s" s="4" r="A6">
        <v>518</v>
      </c>
      <c t="n" s="6" r="I6">
        <v>203841</v>
      </c>
      <c t="n" s="6" r="J6">
        <v>317127</v>
      </c>
      <c t="n" s="6" r="K6">
        <v>455979</v>
      </c>
    </row>
    <row spans="1:12" r="7">
      <c t="s" s="4" r="A7">
        <v>501</v>
      </c>
      <c t="n" s="6" r="I7">
        <v>103000</v>
      </c>
      <c t="n" s="6" r="J7">
        <v>91000</v>
      </c>
      <c t="n" s="6" r="K7">
        <v>112000</v>
      </c>
    </row>
    <row spans="1:12" r="8">
      <c t="s" s="4" r="A8">
        <v>519</v>
      </c>
      <c t="n" s="6" r="I8">
        <v>-87648</v>
      </c>
      <c t="n" s="6" r="J8">
        <v>-125347</v>
      </c>
      <c t="n" s="6" r="K8">
        <v>-199066</v>
      </c>
    </row>
    <row spans="1:12" r="9">
      <c t="s" s="4" r="A9">
        <v>520</v>
      </c>
      <c t="n" s="6" r="D9">
        <v>-103000</v>
      </c>
      <c t="n" s="6" r="I9">
        <v>-80268</v>
      </c>
      <c t="n" s="6" r="J9">
        <v>-78939</v>
      </c>
      <c t="n" s="6" r="K9">
        <v>-51786</v>
      </c>
    </row>
    <row spans="1:12" r="10">
      <c t="s" s="4" r="A10">
        <v>521</v>
      </c>
      <c t="n" s="6" r="I10">
        <v>138925</v>
      </c>
      <c t="n" s="6" r="J10">
        <v>203841</v>
      </c>
      <c t="n" s="6" r="K10">
        <v>317127</v>
      </c>
    </row>
    <row spans="1:12" r="11">
      <c t="s" s="3" r="A11">
        <v>522</v>
      </c>
    </row>
    <row spans="1:12" r="12">
      <c t="s" s="4" r="A12">
        <v>523</v>
      </c>
      <c t="n" s="8" r="I12">
        <v>20.65</v>
      </c>
      <c t="n" s="8" r="J12">
        <v>15.96</v>
      </c>
      <c t="n" s="8" r="K12">
        <v>12.77</v>
      </c>
    </row>
    <row spans="1:12" r="13">
      <c t="s" s="4" r="A13">
        <v>524</v>
      </c>
      <c t="n" s="9" r="I13">
        <v>22.15</v>
      </c>
      <c t="n" s="9" r="J13">
        <v>29.28</v>
      </c>
      <c t="n" s="9" r="K13">
        <v>19.91</v>
      </c>
    </row>
    <row spans="1:12" r="14">
      <c t="s" s="4" r="A14">
        <v>525</v>
      </c>
      <c t="n" s="9" r="I14">
        <v>13.88</v>
      </c>
      <c t="n" s="9" r="J14">
        <v>14.44</v>
      </c>
      <c t="n" s="9" r="K14">
        <v>10.22</v>
      </c>
    </row>
    <row spans="1:12" r="15">
      <c t="s" s="4" r="A15">
        <v>526</v>
      </c>
      <c t="n" s="9" r="I15">
        <v>28.57</v>
      </c>
      <c t="n" s="9" r="J15">
        <v>21.61</v>
      </c>
      <c t="n" s="9" r="K15">
        <v>18.47</v>
      </c>
    </row>
    <row spans="1:12" r="16">
      <c t="s" s="4" r="A16">
        <v>527</v>
      </c>
      <c t="n" s="8" r="I16">
        <v>21.46</v>
      </c>
      <c t="n" s="8" r="J16">
        <v>20.65</v>
      </c>
      <c t="n" s="8" r="K16">
        <v>15.96</v>
      </c>
    </row>
    <row spans="1:12" r="17">
      <c t="s" s="4" r="A17">
        <v>528</v>
      </c>
      <c t="n" s="7" r="I17">
        <v>41700</v>
      </c>
    </row>
    <row spans="1:12" r="18">
      <c t="s" s="4" r="A18">
        <v>529</v>
      </c>
      <c t="s" s="4" r="I18">
        <v>277</v>
      </c>
    </row>
    <row spans="1:12" r="19">
      <c t="s" s="4" r="A19">
        <v>530</v>
      </c>
      <c t="n" s="7" r="I19">
        <v>2543000</v>
      </c>
      <c t="n" s="7" r="J19">
        <v>4364500</v>
      </c>
      <c t="n" s="7" r="K19">
        <v>4531700</v>
      </c>
    </row>
    <row spans="1:12" r="20">
      <c t="s" s="4" r="A20">
        <v>531</v>
      </c>
      <c t="n" s="6" r="E20">
        <v>103000</v>
      </c>
      <c t="n" s="6" r="F20">
        <v>74500</v>
      </c>
    </row>
    <row spans="1:12" r="21">
      <c t="s" s="4" r="A21">
        <v>532</v>
      </c>
      <c t="n" s="6" r="I21">
        <v>5768</v>
      </c>
    </row>
    <row spans="1:12" r="22">
      <c t="s" s="4" r="A22">
        <v>533</v>
      </c>
      <c t="n" s="6" r="I22">
        <v>35925</v>
      </c>
    </row>
    <row spans="1:12" r="23">
      <c t="s" s="4" r="A23">
        <v>534</v>
      </c>
    </row>
    <row spans="1:12" r="24">
      <c t="s" s="3" r="A24">
        <v>517</v>
      </c>
    </row>
    <row spans="1:12" r="25">
      <c t="s" s="4" r="A25">
        <v>519</v>
      </c>
      <c t="n" s="6" r="G25">
        <v>-9189</v>
      </c>
      <c t="n" s="6" r="H25">
        <v>-26736</v>
      </c>
      <c t="n" s="6" r="L25">
        <v>-35925</v>
      </c>
    </row>
    <row spans="1:12" r="26">
      <c t="s" s="4" r="A26">
        <v>535</v>
      </c>
    </row>
    <row spans="1:12" r="27">
      <c t="s" s="3" r="A27">
        <v>498</v>
      </c>
    </row>
    <row spans="1:12" r="28">
      <c t="s" s="4" r="A28">
        <v>514</v>
      </c>
      <c t="s" s="4" r="C28">
        <v>277</v>
      </c>
    </row>
    <row spans="1:12" r="29">
      <c t="s" s="3" r="A29">
        <v>517</v>
      </c>
    </row>
    <row spans="1:12" r="30">
      <c t="s" s="4" r="A30">
        <v>501</v>
      </c>
      <c t="n" s="6" r="B30">
        <v>194000</v>
      </c>
    </row>
    <row spans="1:12" r="31">
      <c t="s" s="3" r="A31">
        <v>522</v>
      </c>
    </row>
    <row spans="1:12" r="32">
      <c t="s" s="4" r="A32">
        <v>536</v>
      </c>
      <c t="s" s="4" r="C32">
        <v>53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30"/>
    <col customWidth="1" max="6" min="6" width="30"/>
    <col customWidth="1" max="7" min="7" width="27"/>
    <col customWidth="1" max="8" min="8" width="20"/>
  </cols>
  <sheetData>
    <row spans="1:8" r="1">
      <c t="s" s="1" r="A1">
        <v>538</v>
      </c>
      <c t="s" s="2" r="B1">
        <v>539</v>
      </c>
      <c t="s" s="2" r="C1">
        <v>540</v>
      </c>
      <c t="s" s="2" r="D1">
        <v>541</v>
      </c>
      <c t="s" s="2" r="E1">
        <v>542</v>
      </c>
      <c t="s" s="2" r="F1">
        <v>543</v>
      </c>
      <c t="s" s="2" r="G1">
        <v>544</v>
      </c>
      <c t="s" s="2" r="H1">
        <v>545</v>
      </c>
    </row>
    <row spans="1:8" r="2">
      <c t="s" s="4" r="A2">
        <v>448</v>
      </c>
    </row>
    <row spans="1:8" r="3">
      <c t="s" s="3" r="A3">
        <v>498</v>
      </c>
    </row>
    <row spans="1:8" r="4">
      <c t="s" s="4" r="A4">
        <v>546</v>
      </c>
      <c t="n" s="6" r="G4">
        <v>0</v>
      </c>
    </row>
    <row spans="1:8" r="5">
      <c t="s" s="4" r="A5">
        <v>547</v>
      </c>
    </row>
    <row spans="1:8" r="6">
      <c t="s" s="3" r="A6">
        <v>498</v>
      </c>
    </row>
    <row spans="1:8" r="7">
      <c t="s" s="4" r="A7">
        <v>548</v>
      </c>
      <c t="n" s="6" r="F7">
        <v>225000</v>
      </c>
    </row>
    <row spans="1:8" r="8">
      <c t="s" s="4" r="A8">
        <v>549</v>
      </c>
      <c t="s" s="4" r="F8">
        <v>285</v>
      </c>
    </row>
    <row spans="1:8" r="9">
      <c t="s" s="4" r="A9">
        <v>550</v>
      </c>
      <c t="n" s="8" r="F9">
        <v>10.56</v>
      </c>
    </row>
    <row spans="1:8" r="10">
      <c t="s" s="4" r="A10">
        <v>519</v>
      </c>
      <c t="n" s="6" r="G10">
        <v>22500</v>
      </c>
      <c t="n" s="6" r="H10">
        <v>22500</v>
      </c>
    </row>
    <row spans="1:8" r="11">
      <c t="s" s="4" r="A11">
        <v>551</v>
      </c>
    </row>
    <row spans="1:8" r="12">
      <c t="s" s="3" r="A12">
        <v>498</v>
      </c>
    </row>
    <row spans="1:8" r="13">
      <c t="s" s="4" r="A13">
        <v>548</v>
      </c>
      <c t="n" s="6" r="E13">
        <v>15000</v>
      </c>
    </row>
    <row spans="1:8" r="14">
      <c t="s" s="4" r="A14">
        <v>552</v>
      </c>
      <c t="n" s="6" r="E14">
        <v>1</v>
      </c>
    </row>
    <row spans="1:8" r="15">
      <c t="s" s="4" r="A15">
        <v>536</v>
      </c>
      <c t="s" s="4" r="E15">
        <v>537</v>
      </c>
    </row>
    <row spans="1:8" r="16">
      <c t="s" s="4" r="A16">
        <v>553</v>
      </c>
      <c t="n" s="10" r="G16">
        <v>0.1</v>
      </c>
    </row>
    <row spans="1:8" r="17">
      <c t="s" s="4" r="A17">
        <v>529</v>
      </c>
      <c t="s" s="4" r="G17">
        <v>277</v>
      </c>
    </row>
    <row spans="1:8" r="18">
      <c t="s" s="4" r="A18">
        <v>554</v>
      </c>
    </row>
    <row spans="1:8" r="19">
      <c t="s" s="3" r="A19">
        <v>498</v>
      </c>
    </row>
    <row spans="1:8" r="20">
      <c t="s" s="4" r="A20">
        <v>548</v>
      </c>
      <c t="n" s="6" r="D20">
        <v>10000</v>
      </c>
    </row>
    <row spans="1:8" r="21">
      <c t="s" s="4" r="A21">
        <v>536</v>
      </c>
      <c t="s" s="4" r="D21">
        <v>537</v>
      </c>
    </row>
    <row spans="1:8" r="22">
      <c t="s" s="4" r="A22">
        <v>553</v>
      </c>
      <c t="n" s="10" r="G22">
        <v>0.1</v>
      </c>
    </row>
    <row spans="1:8" r="23">
      <c t="s" s="4" r="A23">
        <v>529</v>
      </c>
      <c t="s" s="4" r="G23">
        <v>281</v>
      </c>
    </row>
    <row spans="1:8" r="24">
      <c t="s" s="4" r="A24">
        <v>555</v>
      </c>
    </row>
    <row spans="1:8" r="25">
      <c t="s" s="3" r="A25">
        <v>498</v>
      </c>
    </row>
    <row spans="1:8" r="26">
      <c t="s" s="4" r="A26">
        <v>548</v>
      </c>
      <c t="n" s="6" r="C26">
        <v>10000</v>
      </c>
    </row>
    <row spans="1:8" r="27">
      <c t="s" s="4" r="A27">
        <v>536</v>
      </c>
      <c t="s" s="4" r="C27">
        <v>537</v>
      </c>
    </row>
    <row spans="1:8" r="28">
      <c t="s" s="4" r="A28">
        <v>553</v>
      </c>
      <c t="n" s="10" r="G28">
        <v>0.2</v>
      </c>
    </row>
    <row spans="1:8" r="29">
      <c t="s" s="4" r="A29">
        <v>529</v>
      </c>
      <c t="s" s="4" r="G29">
        <v>279</v>
      </c>
    </row>
    <row spans="1:8" r="30">
      <c t="s" s="4" r="A30">
        <v>556</v>
      </c>
    </row>
    <row spans="1:8" r="31">
      <c t="s" s="3" r="A31">
        <v>498</v>
      </c>
    </row>
    <row spans="1:8" r="32">
      <c t="s" s="4" r="A32">
        <v>548</v>
      </c>
      <c t="n" s="6" r="B32">
        <v>10000</v>
      </c>
    </row>
    <row spans="1:8" r="33">
      <c t="s" s="4" r="A33">
        <v>536</v>
      </c>
      <c t="s" s="4" r="B33">
        <v>53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7</v>
      </c>
      <c t="s" s="2" r="B1">
        <v>1</v>
      </c>
    </row>
    <row spans="1:4" r="2">
      <c t="s" s="2" r="B2">
        <v>2</v>
      </c>
      <c t="s" s="2" r="C2">
        <v>30</v>
      </c>
      <c t="s" s="2" r="D2">
        <v>81</v>
      </c>
    </row>
    <row spans="1:4" r="3">
      <c t="s" s="3" r="A3">
        <v>498</v>
      </c>
    </row>
    <row spans="1:4" r="4">
      <c t="s" s="4" r="A4">
        <v>558</v>
      </c>
      <c t="n" s="6" r="B4">
        <v>450000</v>
      </c>
    </row>
    <row spans="1:4" r="5">
      <c t="s" s="4" r="A5">
        <v>559</v>
      </c>
      <c t="s" s="4" r="B5">
        <v>560</v>
      </c>
    </row>
    <row spans="1:4" r="6">
      <c t="s" s="4" r="A6">
        <v>506</v>
      </c>
      <c t="n" s="7" r="B6">
        <v>48900</v>
      </c>
      <c t="n" s="7" r="C6">
        <v>67300</v>
      </c>
      <c t="n" s="7" r="D6">
        <v>68400</v>
      </c>
    </row>
    <row spans="1:4" r="7">
      <c t="s" s="4" r="A7">
        <v>561</v>
      </c>
      <c t="n" s="6" r="B7">
        <v>9113</v>
      </c>
      <c t="n" s="6" r="C7">
        <v>8547</v>
      </c>
      <c t="n" s="6" r="D7">
        <v>9604</v>
      </c>
    </row>
    <row spans="1:4" r="8">
      <c t="s" s="4" r="A8">
        <v>562</v>
      </c>
      <c t="n" s="8" r="B8">
        <v>16.86</v>
      </c>
      <c t="n" s="8" r="C8">
        <v>22.93</v>
      </c>
      <c t="n" s="8" r="D8">
        <v>22.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3</v>
      </c>
      <c t="s" s="2" r="B1">
        <v>494</v>
      </c>
      <c t="s" s="2" r="C1">
        <v>496</v>
      </c>
      <c t="s" s="2" r="D1">
        <v>2</v>
      </c>
    </row>
    <row spans="1:4" r="2">
      <c t="s" s="3" r="A2">
        <v>564</v>
      </c>
    </row>
    <row spans="1:4" r="3">
      <c t="s" s="4" r="A3">
        <v>501</v>
      </c>
      <c t="n" s="6" r="D3">
        <v>100000</v>
      </c>
    </row>
    <row spans="1:4" r="4">
      <c t="s" s="4" r="A4">
        <v>565</v>
      </c>
      <c t="n" s="8" r="D4">
        <v>22.42</v>
      </c>
    </row>
    <row spans="1:4" r="5">
      <c t="s" s="4" r="A5">
        <v>566</v>
      </c>
      <c t="n" s="8" r="D5">
        <v>3.43</v>
      </c>
    </row>
    <row spans="1:4" r="6">
      <c t="s" s="4" r="A6">
        <v>567</v>
      </c>
      <c t="n" s="6" r="B6">
        <v>20000</v>
      </c>
      <c t="n" s="6" r="C6">
        <v>20000</v>
      </c>
    </row>
    <row spans="1:4" r="7">
      <c t="s" s="4" r="A7">
        <v>528</v>
      </c>
      <c t="n" s="10" r="D7">
        <v>0.3</v>
      </c>
    </row>
    <row spans="1:4" r="8">
      <c t="s" s="4" r="A8">
        <v>529</v>
      </c>
      <c t="s" s="4" r="D8">
        <v>291</v>
      </c>
    </row>
    <row spans="1:4" r="9">
      <c t="s" s="3" r="A9">
        <v>568</v>
      </c>
    </row>
    <row spans="1:4" r="10">
      <c t="s" s="4" r="A10">
        <v>569</v>
      </c>
      <c t="s" s="4" r="D10">
        <v>570</v>
      </c>
    </row>
    <row spans="1:4" r="11">
      <c t="s" s="4" r="A11">
        <v>571</v>
      </c>
      <c t="s" s="4" r="D11">
        <v>572</v>
      </c>
    </row>
    <row spans="1:4" r="12">
      <c t="s" s="4" r="A12">
        <v>573</v>
      </c>
      <c t="s" s="4" r="D12">
        <v>574</v>
      </c>
    </row>
    <row spans="1:4" r="13">
      <c t="s" s="4" r="A13">
        <v>575</v>
      </c>
      <c t="s" s="4" r="D13">
        <v>291</v>
      </c>
    </row>
    <row spans="1:4" r="14">
      <c t="s" s="4" r="A14">
        <v>576</v>
      </c>
      <c t="n" s="8" r="D14">
        <v>3.43</v>
      </c>
    </row>
    <row spans="1:4" r="15">
      <c t="s" s="4" r="A15">
        <v>577</v>
      </c>
    </row>
    <row spans="1:4" r="16">
      <c t="s" s="3" r="A16">
        <v>564</v>
      </c>
    </row>
    <row spans="1:4" r="17">
      <c t="s" s="4" r="A17">
        <v>578</v>
      </c>
      <c t="s" s="4" r="D17">
        <v>537</v>
      </c>
    </row>
    <row spans="1:4" r="18">
      <c t="s" s="4" r="A18">
        <v>549</v>
      </c>
      <c t="s" s="4" r="D18">
        <v>277</v>
      </c>
    </row>
    <row spans="1:4" r="19">
      <c t="s" s="4" r="A19">
        <v>579</v>
      </c>
    </row>
    <row spans="1:4" r="20">
      <c t="s" s="3" r="A20">
        <v>564</v>
      </c>
    </row>
    <row spans="1:4" r="21">
      <c t="s" s="4" r="A21">
        <v>580</v>
      </c>
      <c t="s" s="4" r="D21">
        <v>581</v>
      </c>
    </row>
    <row spans="1:4" r="22">
      <c t="s" s="4" r="A22">
        <v>582</v>
      </c>
      <c t="s" s="4" r="D22">
        <v>2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3</v>
      </c>
      <c t="s" s="2" r="B1">
        <v>2</v>
      </c>
      <c t="s" s="2" r="C1">
        <v>30</v>
      </c>
    </row>
    <row spans="1:3" r="2">
      <c t="s" s="4" r="A2">
        <v>584</v>
      </c>
    </row>
    <row spans="1:3" r="3">
      <c t="s" s="3" r="A3">
        <v>585</v>
      </c>
    </row>
    <row spans="1:3" r="4">
      <c t="s" s="4" r="A4">
        <v>586</v>
      </c>
      <c t="n" s="7" r="B4">
        <v>82600</v>
      </c>
      <c t="n" s="7" r="C4">
        <v>108200</v>
      </c>
    </row>
    <row spans="1:3" r="5">
      <c t="s" s="4" r="A5">
        <v>585</v>
      </c>
    </row>
    <row spans="1:3" r="6">
      <c t="s" s="3" r="A6">
        <v>585</v>
      </c>
    </row>
    <row spans="1:3" r="7">
      <c t="s" s="4" r="A7">
        <v>586</v>
      </c>
      <c t="n" s="7" r="B7">
        <v>78700</v>
      </c>
      <c t="n" s="7" r="C7">
        <v>1023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587</v>
      </c>
      <c t="s" s="2" r="B1">
        <v>1</v>
      </c>
    </row>
    <row spans="1:4" r="2">
      <c t="s" s="2" r="B2">
        <v>2</v>
      </c>
      <c t="s" s="2" r="C2">
        <v>30</v>
      </c>
      <c t="s" s="2" r="D2">
        <v>81</v>
      </c>
    </row>
    <row spans="1:4" r="3">
      <c t="s" s="3" r="A3">
        <v>177</v>
      </c>
    </row>
    <row spans="1:4" r="4">
      <c t="s" s="4" r="A4">
        <v>588</v>
      </c>
      <c t="n" s="7" r="B4">
        <v>1979800</v>
      </c>
      <c t="n" s="7" r="C4">
        <v>4914000</v>
      </c>
      <c t="n" s="7" r="D4">
        <v>8355900</v>
      </c>
    </row>
    <row spans="1:4" r="5">
      <c t="s" s="4" r="A5">
        <v>589</v>
      </c>
      <c t="n" s="6" r="B5">
        <v>180300</v>
      </c>
      <c t="n" s="6" r="C5">
        <v>174600</v>
      </c>
      <c t="n" s="6" r="D5">
        <v>198400</v>
      </c>
    </row>
    <row spans="1:4" r="6">
      <c t="s" s="4" r="A6">
        <v>590</v>
      </c>
      <c t="n" s="7" r="B6">
        <v>0</v>
      </c>
      <c t="n" s="7" r="C6">
        <v>3400</v>
      </c>
      <c t="n" s="7" r="D6">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26"/>
    <col customWidth="1" max="3" min="3" width="26"/>
    <col customWidth="1" max="4" min="4" width="26"/>
  </cols>
  <sheetData>
    <row spans="1:4" r="1">
      <c t="s" s="1" r="A1">
        <v>591</v>
      </c>
      <c t="s" s="2" r="B1">
        <v>1</v>
      </c>
    </row>
    <row spans="1:4" r="2">
      <c t="s" s="2" r="B2">
        <v>592</v>
      </c>
      <c t="s" s="2" r="C2">
        <v>593</v>
      </c>
      <c t="s" s="2" r="D2">
        <v>594</v>
      </c>
    </row>
    <row spans="1:4" r="3">
      <c t="s" s="3" r="A3">
        <v>259</v>
      </c>
    </row>
    <row spans="1:4" r="4">
      <c t="s" s="4" r="A4">
        <v>595</v>
      </c>
      <c t="s" s="4" r="B4">
        <v>596</v>
      </c>
      <c t="s" s="4" r="C4">
        <v>596</v>
      </c>
      <c t="s" s="4" r="D4">
        <v>596</v>
      </c>
    </row>
    <row spans="1:4" r="5">
      <c t="s" s="4" r="A5">
        <v>597</v>
      </c>
    </row>
    <row spans="1:4" r="6">
      <c t="s" s="3" r="A6">
        <v>259</v>
      </c>
    </row>
    <row spans="1:4" r="7">
      <c t="s" s="4" r="A7">
        <v>598</v>
      </c>
      <c t="n" s="6" r="B7">
        <v>0</v>
      </c>
      <c t="n" s="6" r="C7">
        <v>0</v>
      </c>
      <c t="n" s="6" r="D7">
        <v>0</v>
      </c>
    </row>
    <row spans="1:4" r="8">
      <c t="s" s="4" r="A8">
        <v>599</v>
      </c>
    </row>
    <row spans="1:4" r="9">
      <c t="s" s="3" r="A9">
        <v>259</v>
      </c>
    </row>
    <row spans="1:4" r="10">
      <c t="s" s="4" r="A10">
        <v>600</v>
      </c>
      <c t="n" s="6" r="B10">
        <v>10</v>
      </c>
      <c t="n" s="6" r="C10">
        <v>10</v>
      </c>
      <c t="n" s="6" r="D10">
        <v>10</v>
      </c>
    </row>
    <row spans="1:4" r="11">
      <c t="s" s="4" r="A11">
        <v>260</v>
      </c>
      <c t="s" s="4" r="B11">
        <v>601</v>
      </c>
      <c t="s" s="4" r="C11">
        <v>602</v>
      </c>
      <c t="s" s="4" r="D11">
        <v>603</v>
      </c>
    </row>
    <row spans="1:4" r="12">
      <c t="s" s="4" r="A12">
        <v>604</v>
      </c>
    </row>
    <row spans="1:4" r="13">
      <c t="s" s="3" r="A13">
        <v>259</v>
      </c>
    </row>
    <row spans="1:4" r="14">
      <c t="s" s="4" r="A14">
        <v>260</v>
      </c>
      <c t="s" s="4" r="B14">
        <v>605</v>
      </c>
      <c t="s" s="4" r="C14">
        <v>606</v>
      </c>
      <c t="s" s="4" r="D14">
        <v>607</v>
      </c>
    </row>
    <row spans="1:4" r="15">
      <c t="s" s="4" r="A15">
        <v>608</v>
      </c>
    </row>
    <row spans="1:4" r="16">
      <c t="s" s="3" r="A16">
        <v>259</v>
      </c>
    </row>
    <row spans="1:4" r="17">
      <c t="s" s="4" r="A17">
        <v>260</v>
      </c>
      <c t="s" s="4" r="B17">
        <v>609</v>
      </c>
    </row>
    <row spans="1:4" r="18">
      <c t="s" s="4" r="A18">
        <v>610</v>
      </c>
    </row>
    <row spans="1:4" r="19">
      <c t="s" s="3" r="A19">
        <v>259</v>
      </c>
    </row>
    <row spans="1:4" r="20">
      <c t="s" s="4" r="A20">
        <v>598</v>
      </c>
      <c t="n" s="6" r="B20">
        <v>10</v>
      </c>
      <c t="n" s="6" r="C20">
        <v>10</v>
      </c>
      <c t="n" s="6" r="D20">
        <v>10</v>
      </c>
    </row>
    <row spans="1:4" r="21">
      <c t="s" s="4" r="A21">
        <v>260</v>
      </c>
      <c t="s" s="4" r="B21">
        <v>611</v>
      </c>
      <c t="s" s="4" r="C21">
        <v>612</v>
      </c>
      <c t="s" s="4" r="D21">
        <v>6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4</v>
      </c>
      <c t="s" s="2" r="B1">
        <v>75</v>
      </c>
      <c t="s" s="2" r="J1">
        <v>1</v>
      </c>
    </row>
    <row spans="1:12" r="2">
      <c t="s" s="2" r="B2">
        <v>2</v>
      </c>
      <c t="s" s="2" r="C2">
        <v>76</v>
      </c>
      <c t="s" s="2" r="D2">
        <v>4</v>
      </c>
      <c t="s" s="2" r="E2">
        <v>77</v>
      </c>
      <c t="s" s="2" r="F2">
        <v>30</v>
      </c>
      <c t="s" s="2" r="G2">
        <v>78</v>
      </c>
      <c t="s" s="2" r="H2">
        <v>79</v>
      </c>
      <c t="s" s="2" r="I2">
        <v>80</v>
      </c>
      <c t="s" s="2" r="J2">
        <v>2</v>
      </c>
      <c t="s" s="2" r="K2">
        <v>30</v>
      </c>
      <c t="s" s="2" r="L2">
        <v>81</v>
      </c>
    </row>
    <row spans="1:12" r="3">
      <c t="s" s="3" r="A3">
        <v>615</v>
      </c>
    </row>
    <row spans="1:12" r="4">
      <c t="s" s="4" r="A4">
        <v>83</v>
      </c>
      <c t="n" s="7" r="B4">
        <v>114154100</v>
      </c>
      <c t="n" s="7" r="C4">
        <v>139510700</v>
      </c>
      <c t="n" s="7" r="D4">
        <v>142353300</v>
      </c>
      <c t="n" s="7" r="E4">
        <v>134664000</v>
      </c>
      <c t="n" s="7" r="F4">
        <v>112962200</v>
      </c>
      <c t="n" s="7" r="G4">
        <v>135188700</v>
      </c>
      <c t="n" s="7" r="H4">
        <v>148521800</v>
      </c>
      <c t="n" s="7" r="I4">
        <v>152946300</v>
      </c>
      <c t="n" s="7" r="J4">
        <v>530682100</v>
      </c>
      <c t="n" s="7" r="K4">
        <v>549619000</v>
      </c>
      <c t="n" s="7" r="L4">
        <v>560086600</v>
      </c>
    </row>
    <row spans="1:12" r="5">
      <c t="s" s="4" r="A5">
        <v>84</v>
      </c>
      <c t="n" s="6" r="B5">
        <v>91135200</v>
      </c>
      <c t="n" s="6" r="C5">
        <v>110057300</v>
      </c>
      <c t="n" s="6" r="D5">
        <v>111841600</v>
      </c>
      <c t="n" s="6" r="E5">
        <v>105682100</v>
      </c>
      <c t="n" s="6" r="F5">
        <v>88650400</v>
      </c>
      <c t="n" s="6" r="G5">
        <v>106367800</v>
      </c>
      <c t="n" s="6" r="H5">
        <v>116160800</v>
      </c>
      <c t="n" s="6" r="I5">
        <v>120801500</v>
      </c>
      <c t="n" s="6" r="J5">
        <v>418716200</v>
      </c>
      <c t="n" s="6" r="K5">
        <v>431980500</v>
      </c>
      <c t="n" s="6" r="L5">
        <v>433728700</v>
      </c>
    </row>
    <row spans="1:12" r="6">
      <c t="s" s="4" r="A6">
        <v>85</v>
      </c>
      <c t="n" s="6" r="B6">
        <v>23018900</v>
      </c>
      <c t="n" s="6" r="C6">
        <v>29453400</v>
      </c>
      <c t="n" s="6" r="D6">
        <v>30511700</v>
      </c>
      <c t="n" s="6" r="E6">
        <v>28981900</v>
      </c>
      <c t="n" s="6" r="F6">
        <v>24311800</v>
      </c>
      <c t="n" s="6" r="G6">
        <v>28820900</v>
      </c>
      <c t="n" s="6" r="H6">
        <v>32361000</v>
      </c>
      <c t="n" s="6" r="I6">
        <v>32144800</v>
      </c>
      <c t="n" s="6" r="J6">
        <v>111965900</v>
      </c>
      <c t="n" s="6" r="K6">
        <v>117638500</v>
      </c>
      <c t="n" s="6" r="L6">
        <v>126357900</v>
      </c>
    </row>
    <row spans="1:12" r="7">
      <c t="s" s="4" r="A7">
        <v>86</v>
      </c>
      <c t="n" s="6" r="B7">
        <v>26202100</v>
      </c>
      <c t="n" s="6" r="C7">
        <v>24742400</v>
      </c>
      <c t="n" s="6" r="D7">
        <v>25865400</v>
      </c>
      <c t="n" s="6" r="E7">
        <v>26122400</v>
      </c>
      <c t="n" s="6" r="F7">
        <v>23983100</v>
      </c>
      <c t="n" s="6" r="G7">
        <v>26136800</v>
      </c>
      <c t="n" s="6" r="H7">
        <v>26494400</v>
      </c>
      <c t="n" s="6" r="I7">
        <v>26072400</v>
      </c>
      <c t="n" s="6" r="J7">
        <v>102932300</v>
      </c>
      <c t="n" s="6" r="K7">
        <v>102686700</v>
      </c>
      <c t="n" s="6" r="L7">
        <v>99868000</v>
      </c>
    </row>
    <row spans="1:12" r="8">
      <c t="s" s="4" r="A8">
        <v>404</v>
      </c>
      <c t="n" s="6" r="F8">
        <v>573400</v>
      </c>
      <c t="n" s="6" r="K8">
        <v>573400</v>
      </c>
    </row>
    <row spans="1:12" r="9">
      <c t="s" s="4" r="A9">
        <v>616</v>
      </c>
      <c t="n" s="6" r="B9">
        <v>26202100</v>
      </c>
      <c t="n" s="6" r="C9">
        <v>24742400</v>
      </c>
      <c t="n" s="6" r="D9">
        <v>25865400</v>
      </c>
      <c t="n" s="6" r="E9">
        <v>26122400</v>
      </c>
      <c t="n" s="6" r="F9">
        <v>24556500</v>
      </c>
      <c t="n" s="6" r="G9">
        <v>26136800</v>
      </c>
      <c t="n" s="6" r="H9">
        <v>26494400</v>
      </c>
      <c t="n" s="6" r="I9">
        <v>26072400</v>
      </c>
    </row>
    <row spans="1:12" r="10">
      <c t="s" s="4" r="A10">
        <v>88</v>
      </c>
      <c t="n" s="6" r="B10">
        <v>-3183200</v>
      </c>
      <c t="n" s="6" r="C10">
        <v>4711000</v>
      </c>
      <c t="n" s="6" r="D10">
        <v>4646300</v>
      </c>
      <c t="n" s="6" r="E10">
        <v>2859500</v>
      </c>
      <c t="n" s="6" r="F10">
        <v>-244700</v>
      </c>
      <c t="n" s="6" r="G10">
        <v>2684100</v>
      </c>
      <c t="n" s="6" r="H10">
        <v>5866600</v>
      </c>
      <c t="n" s="6" r="I10">
        <v>6072400</v>
      </c>
      <c t="n" s="6" r="J10">
        <v>9033600</v>
      </c>
      <c t="n" s="6" r="K10">
        <v>14378400</v>
      </c>
      <c t="n" s="6" r="L10">
        <v>26489900</v>
      </c>
    </row>
    <row spans="1:12" r="11">
      <c t="s" s="4" r="A11">
        <v>617</v>
      </c>
      <c t="n" s="6" r="B11">
        <v>12400</v>
      </c>
      <c t="n" s="6" r="C11">
        <v>55500</v>
      </c>
      <c t="n" s="6" r="D11">
        <v>47100</v>
      </c>
      <c t="n" s="6" r="E11">
        <v>46300</v>
      </c>
      <c t="n" s="6" r="F11">
        <v>28200</v>
      </c>
      <c t="n" s="6" r="G11">
        <v>61300</v>
      </c>
      <c t="n" s="6" r="H11">
        <v>49400</v>
      </c>
      <c t="n" s="6" r="I11">
        <v>28400</v>
      </c>
      <c t="n" s="6" r="J11">
        <v>161300</v>
      </c>
      <c t="n" s="6" r="K11">
        <v>167300</v>
      </c>
      <c t="n" s="6" r="L11">
        <v>177700</v>
      </c>
    </row>
    <row spans="1:12" r="12">
      <c t="s" s="4" r="A12">
        <v>90</v>
      </c>
      <c t="n" s="6" r="B12">
        <v>-3195600</v>
      </c>
      <c t="n" s="6" r="C12">
        <v>4655500</v>
      </c>
      <c t="n" s="6" r="D12">
        <v>4599200</v>
      </c>
      <c t="n" s="6" r="E12">
        <v>2813200</v>
      </c>
      <c t="n" s="6" r="F12">
        <v>-272900</v>
      </c>
      <c t="n" s="6" r="G12">
        <v>2622800</v>
      </c>
      <c t="n" s="6" r="H12">
        <v>5817200</v>
      </c>
      <c t="n" s="6" r="I12">
        <v>6044000</v>
      </c>
      <c t="n" s="6" r="J12">
        <v>8872300</v>
      </c>
      <c t="n" s="6" r="K12">
        <v>14211100</v>
      </c>
      <c t="n" s="6" r="L12">
        <v>26312200</v>
      </c>
    </row>
    <row spans="1:12" r="13">
      <c t="s" s="4" r="A13">
        <v>91</v>
      </c>
      <c t="n" s="6" r="B13">
        <v>-1205800</v>
      </c>
      <c t="n" s="6" r="C13">
        <v>1768800</v>
      </c>
      <c t="n" s="6" r="D13">
        <v>1850900</v>
      </c>
      <c t="n" s="6" r="E13">
        <v>1117900</v>
      </c>
      <c t="n" s="6" r="F13">
        <v>-41000</v>
      </c>
      <c t="n" s="6" r="G13">
        <v>941600</v>
      </c>
      <c t="n" s="6" r="H13">
        <v>2303600</v>
      </c>
      <c t="n" s="6" r="I13">
        <v>2372600</v>
      </c>
      <c t="n" s="6" r="J13">
        <v>3531800</v>
      </c>
      <c t="n" s="6" r="K13">
        <v>5576800</v>
      </c>
      <c t="n" s="6" r="L13">
        <v>10063100</v>
      </c>
    </row>
    <row spans="1:12" r="14">
      <c t="s" s="4" r="A14">
        <v>92</v>
      </c>
      <c t="n" s="7" r="B14">
        <v>-1989800</v>
      </c>
      <c t="n" s="7" r="C14">
        <v>2886700</v>
      </c>
      <c t="n" s="7" r="D14">
        <v>2748300</v>
      </c>
      <c t="n" s="7" r="E14">
        <v>1695300</v>
      </c>
      <c t="n" s="7" r="F14">
        <v>-231900</v>
      </c>
      <c t="n" s="7" r="G14">
        <v>1681200</v>
      </c>
      <c t="n" s="7" r="H14">
        <v>3513600</v>
      </c>
      <c t="n" s="7" r="I14">
        <v>3671400</v>
      </c>
      <c t="n" s="7" r="J14">
        <v>5340500</v>
      </c>
      <c t="n" s="7" r="K14">
        <v>8634300</v>
      </c>
      <c t="n" s="7" r="L14">
        <v>16249100</v>
      </c>
    </row>
    <row spans="1:12" r="15">
      <c t="s" s="4" r="A15">
        <v>618</v>
      </c>
      <c t="n" s="8" r="B15">
        <v>-0.24</v>
      </c>
      <c t="n" s="8" r="C15">
        <v>0.35</v>
      </c>
      <c t="n" s="8" r="D15">
        <v>0.33</v>
      </c>
      <c t="n" s="8" r="E15">
        <v>0.2</v>
      </c>
      <c t="n" s="8" r="F15">
        <v>-0.03</v>
      </c>
      <c t="n" s="8" r="G15">
        <v>0.2</v>
      </c>
      <c t="n" s="8" r="H15">
        <v>0.42</v>
      </c>
      <c t="n" s="8" r="I15">
        <v>0.44</v>
      </c>
      <c t="n" s="8" r="J15">
        <v>0.65</v>
      </c>
      <c t="n" s="8" r="K15">
        <v>1.04</v>
      </c>
      <c t="n" s="8" r="L15">
        <v>1.94</v>
      </c>
    </row>
    <row spans="1:12" r="16">
      <c t="s" s="4" r="A16">
        <v>95</v>
      </c>
      <c t="n" s="8" r="B16">
        <v>0.2</v>
      </c>
      <c t="n" s="8" r="C16">
        <v>0.2</v>
      </c>
      <c t="n" s="8" r="D16">
        <v>0.2</v>
      </c>
      <c t="n" s="8" r="E16">
        <v>0.2</v>
      </c>
      <c t="n" s="8" r="F16">
        <v>0.2</v>
      </c>
      <c t="n" s="8" r="G16">
        <v>0.2</v>
      </c>
      <c t="n" s="8" r="H16">
        <v>0.2</v>
      </c>
      <c t="n" s="8" r="I16">
        <v>0.2</v>
      </c>
      <c t="n" s="8" r="J16">
        <v>0.8</v>
      </c>
      <c t="n" s="8" r="K16">
        <v>0.8</v>
      </c>
      <c t="n" s="8" r="L16">
        <v>0.7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619</v>
      </c>
      <c t="s" s="2" r="B1">
        <v>1</v>
      </c>
    </row>
    <row spans="1:4" r="2">
      <c t="s" s="2" r="B2">
        <v>2</v>
      </c>
      <c t="s" s="2" r="C2">
        <v>30</v>
      </c>
      <c t="s" s="2" r="D2">
        <v>81</v>
      </c>
    </row>
    <row spans="1:4" r="3">
      <c t="s" s="4" r="A3">
        <v>620</v>
      </c>
    </row>
    <row spans="1:4" r="4">
      <c t="s" s="3" r="A4">
        <v>621</v>
      </c>
    </row>
    <row spans="1:4" r="5">
      <c t="s" s="4" r="A5">
        <v>622</v>
      </c>
      <c t="n" s="7" r="B5">
        <v>661900</v>
      </c>
      <c t="n" s="7" r="C5">
        <v>1080300</v>
      </c>
      <c t="n" s="7" r="D5">
        <v>1274700</v>
      </c>
    </row>
    <row spans="1:4" r="6">
      <c t="s" s="4" r="A6">
        <v>623</v>
      </c>
      <c t="n" s="6" r="B6">
        <v>637100</v>
      </c>
      <c t="n" s="6" r="C6">
        <v>943300</v>
      </c>
      <c t="n" s="6" r="D6">
        <v>202000</v>
      </c>
    </row>
    <row spans="1:4" r="7">
      <c t="s" s="4" r="A7">
        <v>624</v>
      </c>
      <c t="n" s="6" r="B7">
        <v>-457600</v>
      </c>
      <c t="n" s="6" r="C7">
        <v>-1361700</v>
      </c>
      <c t="n" s="6" r="D7">
        <v>-396400</v>
      </c>
    </row>
    <row spans="1:4" r="8">
      <c t="s" s="4" r="A8">
        <v>625</v>
      </c>
      <c t="n" s="6" r="B8">
        <v>841400</v>
      </c>
      <c t="n" s="6" r="C8">
        <v>661900</v>
      </c>
      <c t="n" s="6" r="D8">
        <v>1080300</v>
      </c>
    </row>
    <row spans="1:4" r="9">
      <c t="s" s="4" r="A9">
        <v>626</v>
      </c>
    </row>
    <row spans="1:4" r="10">
      <c t="s" s="3" r="A10">
        <v>621</v>
      </c>
    </row>
    <row spans="1:4" r="11">
      <c t="s" s="4" r="A11">
        <v>622</v>
      </c>
      <c t="n" s="6" r="B11">
        <v>5780600</v>
      </c>
      <c t="n" s="6" r="C11">
        <v>4086100</v>
      </c>
      <c t="n" s="6" r="D11">
        <v>3336700</v>
      </c>
    </row>
    <row spans="1:4" r="12">
      <c t="s" s="4" r="A12">
        <v>627</v>
      </c>
      <c t="n" s="6" r="B12">
        <v>3412000</v>
      </c>
      <c t="n" s="6" r="C12">
        <v>4303000</v>
      </c>
      <c t="n" s="6" r="D12">
        <v>2917200</v>
      </c>
    </row>
    <row spans="1:4" r="13">
      <c t="s" s="4" r="A13">
        <v>624</v>
      </c>
      <c t="n" s="6" r="B13">
        <v>-3121500</v>
      </c>
      <c t="n" s="6" r="C13">
        <v>-2608500</v>
      </c>
      <c t="n" s="6" r="D13">
        <v>-2167800</v>
      </c>
    </row>
    <row spans="1:4" r="14">
      <c t="s" s="4" r="A14">
        <v>625</v>
      </c>
      <c t="n" s="7" r="B14">
        <v>6071100</v>
      </c>
      <c t="n" s="7" r="C14">
        <v>5780600</v>
      </c>
      <c t="n" s="7" r="D14">
        <v>4086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han</vt:lpstr>
      <vt:lpstr>Consolidated Statements of Cash</vt:lpstr>
      <vt:lpstr>Organization</vt:lpstr>
      <vt:lpstr>Summary of Significant Accounti</vt:lpstr>
      <vt:lpstr>Reclassification</vt:lpstr>
      <vt:lpstr>Property and Equipment</vt:lpstr>
      <vt:lpstr>Goodwill and Other Intangible A</vt:lpstr>
      <vt:lpstr>Accrued expenses and other curr</vt:lpstr>
      <vt:lpstr>Borrowings Under Revolving Cred</vt:lpstr>
      <vt:lpstr>Long-Term Debt</vt:lpstr>
      <vt:lpstr>Commitments and Contingencies</vt:lpstr>
      <vt:lpstr>Operating Segment</vt:lpstr>
      <vt:lpstr>Restructuring Charge</vt:lpstr>
      <vt:lpstr>Stock Buyback</vt:lpstr>
      <vt:lpstr>Income Taxes</vt:lpstr>
      <vt:lpstr>Retirement Plans</vt:lpstr>
      <vt:lpstr>Earnings Per Share</vt:lpstr>
      <vt:lpstr>Stock-Based Compensation</vt:lpstr>
      <vt:lpstr>Fair Value Disclosure</vt:lpstr>
      <vt:lpstr>Supplemental Cash Flow Informat</vt:lpstr>
      <vt:lpstr>Concentration of Risk</vt:lpstr>
      <vt:lpstr>Quarterly Results of Operations</vt:lpstr>
      <vt:lpstr>Schedule II - Valuation and Qua</vt:lpstr>
      <vt:lpstr>Summary of Significant Accoun28</vt:lpstr>
      <vt:lpstr>Summary of Significant Accoun29</vt:lpstr>
      <vt:lpstr>Property and Equipment (Tables)</vt:lpstr>
      <vt:lpstr>Accrued expenses and other cu31</vt:lpstr>
      <vt:lpstr>Long-Term Debt (Tables)</vt:lpstr>
      <vt:lpstr>Commitments and Contingencies (</vt:lpstr>
      <vt:lpstr>Operating Segment (Tables)</vt:lpstr>
      <vt:lpstr>Income Taxes (Tables)</vt:lpstr>
      <vt:lpstr>Earnings Per Share (Tables)</vt:lpstr>
      <vt:lpstr>Stock-Based Compensation (Table</vt:lpstr>
      <vt:lpstr>Fair Value Disclosure (Tables)</vt:lpstr>
      <vt:lpstr>Quarterly Results of Operatio39</vt:lpstr>
      <vt:lpstr>Organization (Details)</vt:lpstr>
      <vt:lpstr>Summary of Significant Accoun41</vt:lpstr>
      <vt:lpstr>Summary of Significant Accoun42</vt:lpstr>
      <vt:lpstr>Summary of Significant Accoun43</vt:lpstr>
      <vt:lpstr>Summary of Significant Accoun44</vt:lpstr>
      <vt:lpstr>Summary of Significant Accoun45</vt:lpstr>
      <vt:lpstr>Reclassification (Details)</vt:lpstr>
      <vt:lpstr>Property and Equipment - (Detai</vt:lpstr>
      <vt:lpstr>Goodwill and Other Intangible48</vt:lpstr>
      <vt:lpstr>Accrued expenses and other cu49</vt:lpstr>
      <vt:lpstr>Borrowings Under Revolving Cr50</vt:lpstr>
      <vt:lpstr>Long-Term Debt (Details)</vt:lpstr>
      <vt:lpstr>Commitments and Contingencies52</vt:lpstr>
      <vt:lpstr>Operating Segment - Market Acti</vt:lpstr>
      <vt:lpstr>Operating Segment - Product Cat</vt:lpstr>
      <vt:lpstr>Restructuring Charge (Details)</vt:lpstr>
      <vt:lpstr>Stock Buyback (Details)</vt:lpstr>
      <vt:lpstr>Income Taxes - Reconciliation. </vt:lpstr>
      <vt:lpstr>Income Taxes - Unrecognized Tax</vt:lpstr>
      <vt:lpstr>Retirement Plans - 401(k) (Deta</vt:lpstr>
      <vt:lpstr>Retirement Plans (Details)</vt:lpstr>
      <vt:lpstr>Earnings Per Share (Details)</vt:lpstr>
      <vt:lpstr>Stock-Based Compensation - Plan</vt:lpstr>
      <vt:lpstr>Stock-Based Compensation - Perf</vt:lpstr>
      <vt:lpstr>Stock-Based Compensation - Rest</vt:lpstr>
      <vt:lpstr>Stock-Based Compensation - Stoc</vt:lpstr>
      <vt:lpstr>Stock-Based Compensation - St66</vt:lpstr>
      <vt:lpstr>Fair Value Disclosure (Details)</vt:lpstr>
      <vt:lpstr>Supplemental Cash Flow Inform68</vt:lpstr>
      <vt:lpstr>Concentration of Risk (Details)</vt:lpstr>
      <vt:lpstr>Quarterly Results of Operatio70</vt:lpstr>
      <vt:lpstr>Schedule II - Valuation and Q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17:12:05Z</dcterms:created>
  <dcterms:modified xmlns:dcterms="http://purl.org/dc/terms/" xmlns:xsi="http://www.w3.org/2001/XMLSchema-instance" xsi:type="dcterms:W3CDTF">2016-06-06T17:12:05Z</dcterms:modified>
  <dc:title xmlns:dc="http://purl.org/dc/elements/1.1/">Untitled</dc:title>
  <dc:description xmlns:dc="http://purl.org/dc/elements/1.1/"/>
  <dc:subject xmlns:dc="http://purl.org/dc/elements/1.1/"/>
  <cp:keywords/>
  <cp:category/>
</cp:coreProperties>
</file>